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solidated Statements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Description of" sheetId="9" state="visible" r:id="rId9"/>
    <sheet xmlns:r="http://schemas.openxmlformats.org/officeDocument/2006/relationships" name="Basis of Presentation and Going" sheetId="10" state="visible" r:id="rId10"/>
    <sheet xmlns:r="http://schemas.openxmlformats.org/officeDocument/2006/relationships" name="Summary of Significant Accounti" sheetId="11" state="visible" r:id="rId11"/>
    <sheet xmlns:r="http://schemas.openxmlformats.org/officeDocument/2006/relationships" name="Software, Property and Equipmen" sheetId="12" state="visible" r:id="rId12"/>
    <sheet xmlns:r="http://schemas.openxmlformats.org/officeDocument/2006/relationships" name="Cyclone License Rights and Def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otes Payable and Debentures" sheetId="16" state="visible" r:id="rId16"/>
    <sheet xmlns:r="http://schemas.openxmlformats.org/officeDocument/2006/relationships" name="Fair Value Measurement and Deri" sheetId="17" state="visible" r:id="rId17"/>
    <sheet xmlns:r="http://schemas.openxmlformats.org/officeDocument/2006/relationships" name="Common Stock, Preferred Stock a" sheetId="18" state="visible" r:id="rId18"/>
    <sheet xmlns:r="http://schemas.openxmlformats.org/officeDocument/2006/relationships" name="Stock Options and Restricted S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oftware, Property and Equipm24" sheetId="24" state="visible" r:id="rId24"/>
    <sheet xmlns:r="http://schemas.openxmlformats.org/officeDocument/2006/relationships" name="Income Taxes (Tables)" sheetId="25" state="visible" r:id="rId25"/>
    <sheet xmlns:r="http://schemas.openxmlformats.org/officeDocument/2006/relationships" name="Fair Value Measurement and De26" sheetId="26" state="visible" r:id="rId26"/>
    <sheet xmlns:r="http://schemas.openxmlformats.org/officeDocument/2006/relationships" name="Common Stock, Preferred Stock27" sheetId="27" state="visible" r:id="rId27"/>
    <sheet xmlns:r="http://schemas.openxmlformats.org/officeDocument/2006/relationships" name="Stock Options and Restricted 28" sheetId="28" state="visible" r:id="rId28"/>
    <sheet xmlns:r="http://schemas.openxmlformats.org/officeDocument/2006/relationships" name="Organization and Description 29" sheetId="29" state="visible" r:id="rId29"/>
    <sheet xmlns:r="http://schemas.openxmlformats.org/officeDocument/2006/relationships" name="Basis of Presentation and Go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oftware, Property and Equipm33" sheetId="33" state="visible" r:id="rId33"/>
    <sheet xmlns:r="http://schemas.openxmlformats.org/officeDocument/2006/relationships" name="Software, Property and Equipm34" sheetId="34" state="visible" r:id="rId34"/>
    <sheet xmlns:r="http://schemas.openxmlformats.org/officeDocument/2006/relationships" name="Cyclone License Rights and De35" sheetId="35" state="visible" r:id="rId35"/>
    <sheet xmlns:r="http://schemas.openxmlformats.org/officeDocument/2006/relationships" name="Related Party Transactions (Det" sheetId="36" state="visible" r:id="rId36"/>
    <sheet xmlns:r="http://schemas.openxmlformats.org/officeDocument/2006/relationships" name="Income Taxes (Details Narrative"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Notes Payable and Debentures (D" sheetId="40" state="visible" r:id="rId40"/>
    <sheet xmlns:r="http://schemas.openxmlformats.org/officeDocument/2006/relationships" name="Fair Value Measurement and De41" sheetId="41" state="visible" r:id="rId41"/>
    <sheet xmlns:r="http://schemas.openxmlformats.org/officeDocument/2006/relationships" name="Fair Value Measurement and De42" sheetId="42" state="visible" r:id="rId42"/>
    <sheet xmlns:r="http://schemas.openxmlformats.org/officeDocument/2006/relationships" name="Fair Value Measurement and De43" sheetId="43" state="visible" r:id="rId43"/>
    <sheet xmlns:r="http://schemas.openxmlformats.org/officeDocument/2006/relationships" name="Common Stock, Preferred Stock44" sheetId="44" state="visible" r:id="rId44"/>
    <sheet xmlns:r="http://schemas.openxmlformats.org/officeDocument/2006/relationships" name="Common Stock, Preferred Stock45" sheetId="45" state="visible" r:id="rId45"/>
    <sheet xmlns:r="http://schemas.openxmlformats.org/officeDocument/2006/relationships" name="Stock Options and Restricted 46" sheetId="46" state="visible" r:id="rId46"/>
    <sheet xmlns:r="http://schemas.openxmlformats.org/officeDocument/2006/relationships" name="Stock Options and Restricted 47" sheetId="47" state="visible" r:id="rId47"/>
    <sheet xmlns:r="http://schemas.openxmlformats.org/officeDocument/2006/relationships" name="Stock Options and Restricted 48" sheetId="48" state="visible" r:id="rId48"/>
    <sheet xmlns:r="http://schemas.openxmlformats.org/officeDocument/2006/relationships" name="Stock Options and Restricted 49" sheetId="49" state="visible" r:id="rId49"/>
    <sheet xmlns:r="http://schemas.openxmlformats.org/officeDocument/2006/relationships" name="Commitments and Contingencies (" sheetId="50" state="visible" r:id="rId50"/>
    <sheet xmlns:r="http://schemas.openxmlformats.org/officeDocument/2006/relationships" name="SubsequentEvents (Details Narra" sheetId="51" state="visible" r:id="rId51"/>
  </sheets>
  <definedNames/>
  <calcPr calcId="124519" fullCalcOnLoad="1"/>
</workbook>
</file>

<file path=xl/sharedStrings.xml><?xml version="1.0" encoding="utf-8"?>
<sst xmlns="http://schemas.openxmlformats.org/spreadsheetml/2006/main" uniqueCount="691">
  <si>
    <t>Document and Entity Information - USD ($)</t>
  </si>
  <si>
    <t>12 Months Ended</t>
  </si>
  <si>
    <t>Dec. 31, 2016</t>
  </si>
  <si>
    <t>May 24, 2017</t>
  </si>
  <si>
    <t>Mar. 31, 2017</t>
  </si>
  <si>
    <t>Document And Entity Information</t>
  </si>
  <si>
    <t>Entity Registrant Name</t>
  </si>
  <si>
    <t>Q2Power Technolog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t>
  </si>
  <si>
    <t>TOTAL CURRENT ASSETS</t>
  </si>
  <si>
    <t>SOFTWARE, PROPERTY AND EQUIPMENT, NET</t>
  </si>
  <si>
    <t>OTHER ASSETS</t>
  </si>
  <si>
    <t>Licensing rights in Cyclone, net</t>
  </si>
  <si>
    <t>Total other assets</t>
  </si>
  <si>
    <t>TOTAL ASSETS</t>
  </si>
  <si>
    <t>CURRENT LIABILITIES</t>
  </si>
  <si>
    <t>Accounts payable and accrued expenses</t>
  </si>
  <si>
    <t>Notes payable</t>
  </si>
  <si>
    <t xml:space="preserve"> </t>
  </si>
  <si>
    <t>Notes payable - related parties</t>
  </si>
  <si>
    <t>Debentures</t>
  </si>
  <si>
    <t>Derivative liabilities</t>
  </si>
  <si>
    <t>Related party obligation - Cyclone</t>
  </si>
  <si>
    <t>Capitalized lease obligations-current portion</t>
  </si>
  <si>
    <t>Deferred revenue and license deposits</t>
  </si>
  <si>
    <t>TOTAL CURRENT LIABILITIES</t>
  </si>
  <si>
    <t>TOTAL LIABILITIES</t>
  </si>
  <si>
    <t>Redeemable convertible preferred stock - Series A; $0.0001 par value, 1,500 designated Series A, 600 and 500 shares issued and outstanding at December 31, 2016 and 2015, respectively (liquidation preference of $639,946)</t>
  </si>
  <si>
    <t>STOCKHOLDERS' DEFICIT</t>
  </si>
  <si>
    <t>Preferred stock, $0.0001 par value; 5,000,000 shares authorized, no shares issued and outstanding</t>
  </si>
  <si>
    <t>Common stock, $0.0001 par value, 100,000,000 shares authorized, 29,651,431 and 26,624,227 shares issued and outstanding at December 31, 2016 and 2015, respectively</t>
  </si>
  <si>
    <t>Additional paid-in capital</t>
  </si>
  <si>
    <t>Treasury stock, 212,500 shares, at cost</t>
  </si>
  <si>
    <t>Subscription receivable</t>
  </si>
  <si>
    <t>Prepaid expenses with common stock - related parties</t>
  </si>
  <si>
    <t>Accumulated deficit</t>
  </si>
  <si>
    <t>TOTAL STOCKHOLDERS' DEFICIT</t>
  </si>
  <si>
    <t>TOTAL LIABIITIES AND STOCKHOLDERS' DEFICIT</t>
  </si>
  <si>
    <t>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solidated Statements of Operations - USD ($)</t>
  </si>
  <si>
    <t>Income Statement [Abstract]</t>
  </si>
  <si>
    <t>REVENUES</t>
  </si>
  <si>
    <t>COST OF REVENUES</t>
  </si>
  <si>
    <t>Gross profit</t>
  </si>
  <si>
    <t>EXPENSES</t>
  </si>
  <si>
    <t>Payroll</t>
  </si>
  <si>
    <t>Professional and consulting fees</t>
  </si>
  <si>
    <t>Research and development</t>
  </si>
  <si>
    <t>General and administrative</t>
  </si>
  <si>
    <t>Total Expenses</t>
  </si>
  <si>
    <t>LOSS FROM OPERATIONS</t>
  </si>
  <si>
    <t>OTHER INCOME (EXPENSE)</t>
  </si>
  <si>
    <t>Financing costs, including interest expense</t>
  </si>
  <si>
    <t>Loss on extinguishment of payables</t>
  </si>
  <si>
    <t>Change in fair value of derivative liabilites</t>
  </si>
  <si>
    <t>Total Other Income (Expense)</t>
  </si>
  <si>
    <t>LOSS BEFORE INCOME TAXES</t>
  </si>
  <si>
    <t>INCOME TAXES</t>
  </si>
  <si>
    <t>NET LOSS</t>
  </si>
  <si>
    <t>PREFERRED STOCK</t>
  </si>
  <si>
    <t>Contractual dividends on Series A redeemable convertible preferred stock</t>
  </si>
  <si>
    <t>NET LOSS ATTRIBUTABLE TO COMMON STOCKHOLDERS</t>
  </si>
  <si>
    <t>NET LOSS ATTRIBUTABLE TO COMMON STOCKHOLDERS: BASIC AND DILUTED PER SHARE</t>
  </si>
  <si>
    <t>WEIGHTED AVERAGE NUMBER OF COMMON SHARES OUTSTANDING: BASIC AND DILUTED</t>
  </si>
  <si>
    <t>Consolidated Statements of Stockholders' Deficit - USD ($)</t>
  </si>
  <si>
    <t>Preferred Stock [Member]</t>
  </si>
  <si>
    <t>Common Stock [Member]</t>
  </si>
  <si>
    <t>Additional Paid-In Capital [Member]</t>
  </si>
  <si>
    <t>Treasury Stock [Member]</t>
  </si>
  <si>
    <t>Prepaid Expenses with Common Stock [Member]</t>
  </si>
  <si>
    <t>Subscription Receivable [Member]</t>
  </si>
  <si>
    <t>Accumulated Deficit [Member]</t>
  </si>
  <si>
    <t>Total</t>
  </si>
  <si>
    <t>Balance at Dec. 31, 2014</t>
  </si>
  <si>
    <t>Balance, shares at Dec. 31, 2014</t>
  </si>
  <si>
    <t>Issuance of restricted shares for outside services</t>
  </si>
  <si>
    <t>Issuance of restricted shares for outside services, shares</t>
  </si>
  <si>
    <t>Issuance of restricted shares for employee services</t>
  </si>
  <si>
    <t>Issuance of restricted shares for employee services, shares</t>
  </si>
  <si>
    <t>Sale of common stock</t>
  </si>
  <si>
    <t>Sale of common stock, shares</t>
  </si>
  <si>
    <t>Sales of common stock in Rights Offering, net of direct offering costs of $10,000</t>
  </si>
  <si>
    <t>Sales of common stock in Rights Offering, net of direct offering costs of $10,000, shares</t>
  </si>
  <si>
    <t>Repurchase and retirement of restricted shares in connection with retirement of note receivable and subscription receivable</t>
  </si>
  <si>
    <t>Repurchase and retirement of restricted shares in connection with retirement of note receivable and subscription receivable, shares</t>
  </si>
  <si>
    <t>Amortization of stock option grants</t>
  </si>
  <si>
    <t>Merger Q2Power Corp with Q2Power Tech</t>
  </si>
  <si>
    <t>Merger Q2Power Corp with Q2Power Tech, shares</t>
  </si>
  <si>
    <t>Settlement of debt with common stock</t>
  </si>
  <si>
    <t>Settlement of debt with common stock, shares</t>
  </si>
  <si>
    <t>Issuance of shares for Greenblock consulting agreement</t>
  </si>
  <si>
    <t>Issuance of shares for Greenblock consulting agreement, shares</t>
  </si>
  <si>
    <t>Amortization of Greenblock agreement</t>
  </si>
  <si>
    <t>Payment &amp; retirement of common stock received pursuant to sale of ESI subsidiary</t>
  </si>
  <si>
    <t>Payment &amp; retirement of common stock received pursuant to sale of ESI subsidiary, shares</t>
  </si>
  <si>
    <t>Series A, preferred stock contractual dividends</t>
  </si>
  <si>
    <t>Net loss</t>
  </si>
  <si>
    <t>Balance at Dec. 31, 2015</t>
  </si>
  <si>
    <t>Balance, shares at Dec. 31, 2015</t>
  </si>
  <si>
    <t>Amortization of stock option grants and restricted stock units</t>
  </si>
  <si>
    <t>Settlement of accounts payable with common stock</t>
  </si>
  <si>
    <t>Settlement of accounts payable with common stock, shares</t>
  </si>
  <si>
    <t>Amortization of shares purchased in Rights Offering and paid via salary deductions</t>
  </si>
  <si>
    <t>Conversion of debentures to common stock</t>
  </si>
  <si>
    <t>Conversion of debentures to common stock, shares</t>
  </si>
  <si>
    <t>Reclassification of derivative liabilities to additional paid in capital at conversion of debentures</t>
  </si>
  <si>
    <t>Vesting of shares for Greenblock consulting agreement</t>
  </si>
  <si>
    <t>Issuance of shares for note payable issuance costs</t>
  </si>
  <si>
    <t>Issuance of shares for note payable issuance costs, shares</t>
  </si>
  <si>
    <t>Settlement of related party obligation for treasury shares - Cyclone</t>
  </si>
  <si>
    <t>Settlement of accounts payable with common stock and software, property and equipment</t>
  </si>
  <si>
    <t>Settlement of accounts payable with common stock and software, property and equipment, shares</t>
  </si>
  <si>
    <t>Balance at Dec. 31, 2016</t>
  </si>
  <si>
    <t>Balance, shares at Dec. 31, 2016</t>
  </si>
  <si>
    <t>Consolidated Statements of Stockholders' Deficit (Parenthetical)</t>
  </si>
  <si>
    <t>Dec. 31, 2015USD ($)</t>
  </si>
  <si>
    <t>Statement of Stockholders' Equity [Abstract]</t>
  </si>
  <si>
    <t>Common stock offering costs</t>
  </si>
  <si>
    <t>Consolidated Statements of Cash Flows - USD ($)</t>
  </si>
  <si>
    <t>CASH FLOWS FROM OPERATING ACTIVITIES</t>
  </si>
  <si>
    <t>Adjustments to reconcile net loss to net cash used in operations:</t>
  </si>
  <si>
    <t>Depreciation and amortization</t>
  </si>
  <si>
    <t>Restricted shares issued for outside services</t>
  </si>
  <si>
    <t>Restricted shares issued for employee services</t>
  </si>
  <si>
    <t>Amortization of stock option grants and restricted stock unit grants</t>
  </si>
  <si>
    <t>Amortization of prepaid expenses via common stock</t>
  </si>
  <si>
    <t>Change in fair value of derivative liabilities</t>
  </si>
  <si>
    <t>Amortization of preferred stock discount</t>
  </si>
  <si>
    <t>Amortization of debt issuance costs</t>
  </si>
  <si>
    <t>Changes in operating assets and liabilities</t>
  </si>
  <si>
    <t>Decrease (increase) in prepaid expenses</t>
  </si>
  <si>
    <t>Increase in accounts payable &amp; accrued expenses</t>
  </si>
  <si>
    <t>Increase in deferred revenue and license deposits</t>
  </si>
  <si>
    <t>Net cash used in operating activities</t>
  </si>
  <si>
    <t>CASH FLOWS FROM INVESTING ACTIVITIES</t>
  </si>
  <si>
    <t>Expenditures for software, property and equipment</t>
  </si>
  <si>
    <t>Net cash used in investing activities</t>
  </si>
  <si>
    <t>CASH FLOWS FROM FINANCING ACTIVITIES</t>
  </si>
  <si>
    <t>Payment of capitalized leases</t>
  </si>
  <si>
    <t>Proceeds from note payable net of issuance costs</t>
  </si>
  <si>
    <t>Proceeds from note payable - related party, net of issuance costs</t>
  </si>
  <si>
    <t>Proceeds from notes payable - related parties</t>
  </si>
  <si>
    <t>Repayments from loans payable - related parties</t>
  </si>
  <si>
    <t>Proceeds from sales of common stock, net of amounts deposited in escrow and direct offering costs</t>
  </si>
  <si>
    <t>Receipt of restricted cash previously held in escrow</t>
  </si>
  <si>
    <t>Proceeds from sale of redeemable preferred stock and common stock warrants</t>
  </si>
  <si>
    <t>Proceeds from sales of common stock</t>
  </si>
  <si>
    <t>Net cash provided by financing activities</t>
  </si>
  <si>
    <t>NET CHANGE IN CASH</t>
  </si>
  <si>
    <t>CASH - Beginning of year</t>
  </si>
  <si>
    <t>CASH - End of year</t>
  </si>
  <si>
    <t>SUPPLEMENTAL CASH FLOW DISCLOSURES:</t>
  </si>
  <si>
    <t>Payment of interest in cash</t>
  </si>
  <si>
    <t>NON-CASH INVESTING AND FINANCING ACTIVITIES:</t>
  </si>
  <si>
    <t>Conversion of debentures to 1,289,285 shares of common stock</t>
  </si>
  <si>
    <t>Accrual of contractual dividends on Series A convertible preferred stock</t>
  </si>
  <si>
    <t>Issuance of 100,000 shares of common stock for note payable issuance costs</t>
  </si>
  <si>
    <t>Settlement of accounts payable to 187,919 shares of common stock</t>
  </si>
  <si>
    <t>Settlement of accounts payable with software, property and equipment and 50,000 shares of stock</t>
  </si>
  <si>
    <t>Settlement of related party obligation - Cyclone</t>
  </si>
  <si>
    <t>Merger of Q2Power Corp with Q2Power Technologies, Inc.</t>
  </si>
  <si>
    <t>Payment and retirement of common stock received pursuant to sale of ESI subsidiary</t>
  </si>
  <si>
    <t>Issuance of 64,338 shares of common stock for subscription receivable</t>
  </si>
  <si>
    <t>Conversion of debt assumed in merger to 225,000 shares of common stock</t>
  </si>
  <si>
    <t>Retirement of restricted shares in settlement of notes and subscription receivables from related parties</t>
  </si>
  <si>
    <t>Conversion of accounts payable and accrued expenses to commont stock in Rights Offering</t>
  </si>
  <si>
    <t>Consolidated Statements of Cash Flows (Parenthetical) - shares</t>
  </si>
  <si>
    <t>Statement of Cash Flows [Abstract]</t>
  </si>
  <si>
    <t>Conversion of debentures to shares of common stock</t>
  </si>
  <si>
    <t>Common stock for note payable issuance cost, shares</t>
  </si>
  <si>
    <t>Settlement of accounts payable shares</t>
  </si>
  <si>
    <t>Settlement of accounts payable with software, property and equipment</t>
  </si>
  <si>
    <t>Common stock issued for subscription receivable, shares</t>
  </si>
  <si>
    <t>Conversion of debt assumed in merger, shares</t>
  </si>
  <si>
    <t>Organization and Description of Business</t>
  </si>
  <si>
    <t>Accounting Policies [Abstract]</t>
  </si>
  <si>
    <t>NOTE 1 – ORGANIZATION AND DESCRIPTION OF BUSINESS Q2Power Technologies, Inc.
(hereinafter the “Company”) was incorporated in Delaware on August 26, 2004. The Company is primarily a holding
company for its sole subsidiary, Q2Power Corp. Formerly, the Company’s name was Anpath Group, Inc. (“Anpath”). Q2Power Corp. (the “Subsidiary”
or “Q2P”), has operated a renewable power R&amp;D company focused on the conversion of waste to energy and other valuable
“reuse” products since July 2014. The operations of the Company are essentially those of the Subsidiary. In May 2016,
the Company began exploring other synergistic business lines, such as composting from waste water biosolids. Although no operations
in these fields have commenced, management has made progress towards identifying certain operational composting facilities in the
U.S. for potential acquisition or partnership. Moving forward, the Company intends to phase out its R&amp;D activities and focus
entirely on the business of compost and engineered soils manufacturing and sales. On November 12, 2015, the
Company and its special purpose merger subsidiary completed a merger (the “Merger”) with Q2P. As a result of the Merger,
all outstanding shares of Q2P were exchanged for 24,034,475 shares of the Company’s common stock. In addition, the Company
assumed both the Q2P 2014 Founders Stock Option Plan and the 2014 Employees Stock Option Plan (the “Option Plans”),
and 1,095,480 options outstanding thereunder. Also pursuant to the Merger, the officers and directors of Q2P assumed control over
the management and Board of Directors of the Company. Subsequent to the Merger, the Company officially changed its name to Q2Power
Technologies, Inc. On December 1, 2015, in
connection with the Merger the Company also sold its prior operating subsidiary, EnviroSystems Inc. (“ESI”), to three
former shareholders in exchange for a return of 470,560 shares of the Company’s common stock. ESI assumed all debt, payables
and a litigation judgment that was on its books as of the Merger date. On
February 12, 2016, the Board of Directors of the “Company approved a change in the fiscal year end for the Company from
March 31 to December 31. This change is a result of the Merger, and reflects the fiscal year-end period for Q2P.</t>
  </si>
  <si>
    <t>Basis of Presentation and Going Concern</t>
  </si>
  <si>
    <t>Organization, Consolidation and Presentation of Financial Statements [Abstract]</t>
  </si>
  <si>
    <t>NOTE 2 – BASIS OF PRESENTATION AND GOING CONCERN The Company has incurred
net losses of $1,497,723 and $3,536,021 for the years ended December 31, 2016 and 2015, respectively. The accumulated deficit since
inception is $6,863,103, which is comprised of operating losses (which were paid in cash, stock for services and other equity instruments)
and other expenses. The Company has a working capital deficit at December 31, 2016 of $1,766,620. These conditions raise substantial
doubt about the Company’s ability to continue as a going concern. There is no guarantee whether the Company will be
able to generate enough revenue and/or raise capital sufficient to support its operations. The ability of the Company to continue
as a going concern is dependent on management’s plans which include implementation of its business model to generate revenue
from power purchase agreements, product sales, and continuing to raise funds through debt or equity offerings. The Company will
also likely continue to rely upon related-party debt or equity financing, which may not be available at the time required by the
Company or under terms favorable to the Company. See also Note 13, Subsequent Events. The consolidated financial
statements do not include any adjustments that might result from the outcome of these uncertainti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derivative liabilities, income taxes
and contingencies. Actual results could differ from these estimates.</t>
  </si>
  <si>
    <t>Summary of Significant Accounting Policies</t>
  </si>
  <si>
    <t>NOTE 3 – SUMMARY OF SIGNIFICANT ACCOUNTING POLICIES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Revenue Recognition Revenue from the Company’s
waste-to-power operations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For the year ended December
31, 2016, the Company recognized revenue $40,000 related to the first achieved milestone and delivery under a technology sales
agreement. The Company also received an additional $50,000 upon signing of that agreement, which is accounted for as deferred revenue
that will be recognized upon contract completion. In 2015, the Company recognized revenue of $20,000 related to two engineering
services agreements with one customer. Research and Development Research and development
activities for product development are expensed as incurred and are primarily comprised of salaries. Costs for years ended December
31, 2016 and 2015 were $352,583 and $1,423,769, respectively. 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Common Stock Options The Black-Scholes option
pricing valuation method is used to determine fair value of these options consistent with ASC 718, “ Share Based Payment”. Derivatives Derivatives are recognized
initially at fair value. Subsequent to initial recognition, derivatives are measured at fair value, and changes are therein generally
recognized in profit or loss. 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the Company does not
believe it has any uncertain tax positions that would result in the Company having a liability to the taxing authorities. Interest
and penalties related to the unrecognized tax benefits is recognized in the consolidated financial statements as a component of
income taxes. Basic and Diluted Loss Per Share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rom
the conversion of convertible debt. There were no dilutive shares as of December 31, 2016 and 2015. At December 31, 2016, there
were the following potentially dilutive securities that were excluded from diluted net loss per share because their effect would
be anti-dilutive: 6,115,480 shares from common stock options, 1,568,845 shares from common stock warrants, 785,714 shares from
the conversion of debentures, 126,923 shares from the conversion of notes payable, 413,719 shares from the conversion of notes
payable – related parties and 2,857,142 shares from the conversion of redeemable convertible preferred stock. At December
31, 2015, there were the following potentially dilutive securities that were excluded from diluted net loss per share because their
effect would be anti-dilutive: 1,745,480 shares from common stock options, 1,376,538 shares from common stock warrants, 2,075,000
shares from the conversion of debentures and 2,380,952 shares from the conversion of redeemable convertible preferred stock. Subsequent
to December 31, 2016, the Company completed a convertible debt offering which resulted in an additional amount of potentially dilutive
shares upon the conversion of these securities (see Note 13 – Subsequent Events). Recent Accounting Pronouncements In May 2014, the FASB issued
Accounting Standards Update (“ASU”), No. 2014-09, “ Revenue from Contracts with Customers In August 2014, the FASB
issued ASU No. 2014-15, “ Presentation of Financial Statements – Going Concern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In August 2016, the FASB
issued ASU 2016-15, Statement of Cash Flows (Topic 230) Classification of Certain Cash Receipts and Cash Payments. This standard
amends and adjusts how cash receipts and cash payments are presented and classified in the statement of cash flows. ASU 2016-15
ASU 2016-15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historically
purchased much of its machined parts through Precision CNC, a related party company that sub-let office space to Q2P through June
27, 2016 and owns a non-controlling interest in the Company. See Note 6.</t>
  </si>
  <si>
    <t>Software, Property and Equipment, Net</t>
  </si>
  <si>
    <t>Property, Plant and Equipment [Abstract]</t>
  </si>
  <si>
    <t>NOTE 4 – SOFTWARE, PROPERTY AND EQUIPMENT, NET Software, property and equipment, net consists
of the following:
December 31, 2016 December 31, 2015
Software $ - $ 83,735
Furniture and Computers 1,328 51,643
Shop Equipment 9,540 9,540
Total 10,868 144,918
Accumulated depreciation and amortization 4,136 44,184
Net software, property and equipment $ 6,732 $ 100,734 At December 31, 2015, the
Company had software under capital leases with gross value of $24,671, net of accumulated depreciation and amortization of $15,419.
The software was included in the disposal of assets to Precision CNC discussed below in Note 6; however, the Company must continue
to pay all outstanding amounts under the capital leases, a balance of $1,586 as of December 31, 2016. Depreciation and amortization
expense for the years ended December 31, 2016 and 2015 was $27,520 and $39,866, respectively. The Company disposed of
$70,495 of net software, property and equipment for the settlement of related party accounts payable in 2016 (see Note 6).</t>
  </si>
  <si>
    <t>Cyclone License Rights and Deferred Revenue</t>
  </si>
  <si>
    <t>Restructuring and Related Activities [Abstract]</t>
  </si>
  <si>
    <t>NOTE 5 – CYCLONE LICENSE RIGHTS AND DEFERRED REVENUE In 2014, Q2P purchased
for $175,000 certain licensing rights to use Cyclone’s patented technology on a worldwide, exclusive basis for 20 years with
two 10-year renewal terms for Q2P’s waste heat and waste-to-power business. This agreement contains a royalty provision equal
to 5% of gross sales payable to Cyclone on sales of engines derived from technology licensed from Cyclone. Also, as part of the
separation from Cyclone, Q2P assumed a license agreement between Cyclone and Phoenix Power Group, which included deferred revenue
of $250,000 from payments previously made to Cyclone for undelivered products. The net balances as of
December 31, 2016 and 2015 for the Cyclone licensing rights were $69,271 and $113,021, respectively, and the net balances as of
December 31, 2016 and 2015 for the Phoenix deferred revenue were both $250,000, which are included as a component of deferred revenue
on the consolidated balance sheets. Under the terms of the revised agreement with Phoenix Power Group, revenue associated with
these deferrals will be recognized subject to the achievement of certain milestones, as follows: (1) on the completion of certain
performance testing of the engine, deferred revenue of $150,000 will be recognized; and (2) on the delivery of the first 10 “Generation
1 Engines”, other deferred revenue will be recognized at a rate of $10,000 per delivered engine. In connection with the
separation from Cyclone, the Company also assumed a contract with Clean Carbon of Australia and a corresponding $10,064 prepayment
for services or other value to be provided in the future. This deposit has been presented as deferred revenue on the December 31,
2016 and 2015 consolidated balance sheets. The licensing rights are
amortized over its estimated useful life of 4 years. Amortization expense for the years ended December 31, 2016 and 2015 was $43,750
and $43,750, respectively.</t>
  </si>
  <si>
    <t>Related Party Transactions</t>
  </si>
  <si>
    <t>Related Party Transactions [Abstract]</t>
  </si>
  <si>
    <t xml:space="preserve">NOTE 6 – RELATED PARTY TRANSACTIONS Expenses prepaid with common
stock at December 31, 2016 and 2015 totaled $0 and $43,333, respectively. The balance at December 31, 2015 relates to stock issued
to GBC for future services with a remaining amount of $119,167, and shares purchased by the CEO and paid for through salary deductions
with a remaining amount of $16,154. Our CEO is a Managing Director of GBC, although he has no equity or voting rights in GBC. Through June 2016, the
Company sub-leased approximately 2,500 square feet of assembly, warehouse and office space within the Precision CNC facility located
at 1858 Cedar Hill Road in Lancaster, Ohio. The sublease provided for the Company to pay rent monthly in the amount of $2,500,
which covered space and some utilities. Occupancy costs for the years ended December 31, 2016 and 2015 were $15,000 and $30,000,
respectively. The sublease has been terminated as of June 27, 2016. The Company also purchased
much of its machined parts through Precision CNC up until June 2016. Precision CNC owns a non-controlling interest in the Company.
For the years ended December 31, 2016 and 2015, the amounts paid to Precision CNC totaled $13,868 and $160,601, respectively, and
consisted of rent and research and development expenses for machined parts. On June 27, 2016, the Company
and Precision CNC entered into an agreement to eliminate $49,299 in payables owed to Precision CNC in return for the transfer of
certain net assets of the Company with a remaining book value of $70,495, which included office furniture, software and computer
systems, and 50,000 shares of restricted common stock valued at $10,500. The Company recorded a loss on this transaction in the
amount of $31,696. Accounts payable and accrued expenses at December 31, 2016 and December 31, 2015 include $0 and $31,048, respectively,
to Precision CNC. The Company also maintains
an executive office in Florida, which is leased by GBC and is used by the Company’s CEO. The Company has no formal agreement
for this space, but paid GBC $0 and $10,000 for the space for the years ended December 31, 2016 and 2015, respectively. During 2016 members of
the Company’s Board of Directors made several loans and advances to the Company, as follows: ● On January
8, 2016, a member of the Board of Directors made an advance to the Company totaling $10,500 with a 6% per annum rate, payable on
demand. As of December 31, 2016, such advance is still outstanding. ● On April
29, 2016, the Company’s three independent Directors loaned the Company a total of $60,200 pursuant to three Convertible Notes
which are automatically convertible into the equity securities issued in the Company’s next financing of at least $1,000,000
at the same price and same terms. The Convertible Notes bear 8% interest and have a 10% Original Issuance Discount. The total principal
amount of all three Notes was $66,000. The total original issuance discount of $5,800 was recognized as a component of financing
costs in the consolidated statement of operations for the year ended December 31, 2016. The Notes matured October 2016, and can
be converted to common stock at $0.26 per share if a qualified financing event has not occurred by such time. As of December 31,
2016, these notes are still outstanding. ● On June
13, 2016, one of the Company’s independent directors loaned $15,000 to the Company on the same terms as the April 2016 notes,
with a principal amount of $16,667. The original issuance discount of $1,667 was recognized as a component of financing costs in
the consolidated statement of operations for the year ended December 31, 2016. As of December 31, 2016, this note is still outstanding. ● In September
2016, three of the Company’s Directors advanced $1,000 each for payment of insurance premiums. In November and December 2016,
the three Directors made six additional advances to the Company in the aggregate amount of $11,400. There were no formal terms
for these advances; however, the Company imputed 8% per annum interest in connection with the March 2017 conversion advances into
the Convertible Promissory Note Bridge offering (see below). As of December 31, 2016, these advances are still outstanding. In March 2017, all outstanding
Director notes and advances with an aggregate amount outstanding of $156,368 </t>
  </si>
  <si>
    <t>Income Taxes</t>
  </si>
  <si>
    <t>Income Tax Disclosure [Abstract]</t>
  </si>
  <si>
    <t>NOTE 7 – INCOME TAXES A reconciliation of the
differences between the effective income tax rates and the statutory federal tax rates for the years ended December 31, 2016 and
2015 (computed by applying the U.S. Federal corporate tax rate of 34 percent to the loss before taxes) is as follows:
2016 2015
Tax benefit at U.S. statutory rate $ 509,226 $ 1,202,247
State taxes, net of federal benefit — —
Stock and stock based compensation (362,519 ) (350,942 )
Net derivative expenses 274,724 (44,659 )
Amortization of preferred stock discount (46,779 ) (4,587 )
Other permanent differences (24,877 ) (1,213 )
Increase in valuation allowance (349,775 ) (800,846 )
$ — $ — The tax effect of temporary differences that
give rise to significant portions of the deferred tax assets and liabilities for the years ended December 31, 2016 and 2015 consisted
of the following:
2016 2015
Net operating loss carry-forward $ 1,410,055 $ 1,165,617
Deferred tax assets – accrued salaries 79,412 (14,656 )
Deferred tax assets – accrued interest 11,269 —
Depreciation expense 509 509
Net deferred tax assets 1,501,245 1,151,470
Valuation allowance (1,501,245 ) (1,151,470 )
Total net deferred tax asset $ — $ — At December 31, 2016 and
2015, the Company had net deferred tax assets of $1,501,245 and $1,151,47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December
31, 2016 and 2015. At December 31, 2016, the Company has net operating loss carry forwards totaling $4,766,850, which will begin
to expire in 2034. The Company’s NOL
and tax credit carryovers may be significantly limited under the Internal Revenue Code (IRC). NOL and tax credit carryovers are
limited under Section 382 when there is a significant “ownership change” as defined in the IRC. During the year ended
December 31, 2016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Notes Payable and Debentures</t>
  </si>
  <si>
    <t>Debt Disclosure [Abstract]</t>
  </si>
  <si>
    <t>NOTE 8 – NOTES PAYABLE AND DEBENTURES On July 2, 2014, the Company
(then Anpath, under different management) closed a financing by which one accredited investor purchased two Original Issue Discount
Senior Secured Convertible Debentures (the “Debentures”) in the total aggregate principal amount of $435,500 due March
31, 2015, and a Common Stock Purchase Warrant to purchase a total of 415,000 shares at $2.45 per share (based on post 7:1 reverse
split numbers), exercisable for a period of five years. The Debentures do not bear interest,
but contained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On September 23, 2015,
the Company entered into a Modification and Extension Agreement with the two holders to modify the terms of the Debentures to extend
the maturity date to July 31, 2016, and reset the conversion price of the Debentures to $0.21. Pursuant to the Merger, the Debentures
and warrants remained an outstanding obligation of the Company, thus were assumed by Q2P. In January 2016, another
accredited investor purchased $105,000 in outstanding principal amount of the Debentures from the current holder. The Company did
not receive any consideration in this transaction as it was a transfer amongst the holders of the Debentures. In March 2017, the Company
entered into a second Modification and Extension Agreement with the two holders to extend the maturity date to July 31, 2017, reset
the conversion price to $0.15, and waive any defaults under the Debentures. The warrants’ exercise price, which had been
reset to $0.50 per verbal agreement of the parties in the third quarter of 2016, was formally documented under this March 2017
modification agreement. During the year ended December
31, 2016, aggregate principal of $270,750 was converted to 1,289,285 shares of common stock (see Note 9). On March 15, 2016, the
Company entered into a 120-day term note payable with one accredited investor in the principal amount of $150,000. The note bears
20% interest with interest payments due monthly. The Company incurred issuance costs of 100,000 shares of common stock valued at
$26,000, $3,000 cash and provided a second security interest in the assets of the Company to the holders. Issuance costs expensed
during the year ended December 31, 2016 were $29,000. At December 31, 2016, the issuance costs had been fully amortized and the
loan balance was $150,000, and accrued interest related to the note was $11,667. This loan matured on July 15, 2016, and a 10%
late penalty was assessed on July 15, 2016. On March 22, 2017, the
Company and the note holder entered into an Addendum to the loan agreement which extended the maturity date to December 31, 2017,
allowed for conversion of the principal amount and accrued interest at the discretion of the holder to common stock at a price
of $0.15 per share, and waived all defaults in return for payment of $30,000 which included the late fee and accrued but unpaid
interest. In May 2016, three investors
loaned to the Company a total of $26,709 pursuant to three notes, which are automatically convertible into the equity securities
issued in the Company’s next financing of at least $1,000,000 at the same price and same terms. These notes are the same
securities issued to the Company’s Directors in April and June 2016 (see Note 6). The notes bear 8% interest and have a
10% Original Issuance Discount. The total principal amount of all three notes was $33,000. The notes mature in six months, and
can be converted to common stock at $0.26 per share if a qualified financing event has not occurred by such time. In March 2017,
$11,000 of these notes were converted into the Company’s new $1,500,000 Convertible Promissory Note Bridge offering (see
Note 13, Subsequent Events). The remaining $22,000 of these notes remain are in default as of December 31, 2016.</t>
  </si>
  <si>
    <t>Fair Value Measurement and Derivatives</t>
  </si>
  <si>
    <t>Fair Value Disclosures [Abstract]</t>
  </si>
  <si>
    <t>NOTE 9 – FAIR VALUE MEASUREMENT AND DERIVATIV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ll derivatives recognized
by the Company are reported as derivative liabilities on the consolidated balance sheets and are adjusted to their fair value at
each reporting date. Unrealized gains and losses on derivative instruments are included in change in value of derivative liabilities
on the consolidated statements of operations. The following two tables
set forth the Company’s consolidated financial assets and liabilities measured at fair value by level within the fair value
hierarchy at December 31, 2016 and 2015. Assets and liabilities are classified in their entirety based on the lowest level of input
that is significant to the fair value measurement.
Fair value at
December 31, 2016 Level 1 Level 2 Level 3
Preferred stock embedded conversion feature $ 123,266 $ - $ - $ 123,266
Anti-dilution provision in common stock warrants included with preferred stock 52,904 - - 52,904
Debenture embedded conversion feature 25,884 - - 25,884
Anti-dilution provision in common stock warrants included with debentures 10,988 - - 10,988
Total derivatives $ 213,042 $ - $ - $ 213,042
Fair value at
December 31, 2015 Level 1 Level 2 Level 3
Preferred stock embedded conversion feature $ 376,065 $ - $ - $ 376,065
Anti-dilution provision in common stock warrants included with preferred stock 51,203 - - 51,203
Debenture embedded conversion feature 560,778 - - 560,778
Anti-dilution provision in common stock warrants included with debentures 79,943 - - 79,943
Total derivatives $ 1,067,989 $ - $ - $ 1,067,989 There were no transfers
between levels during the year ended December 31, 2016. As part of the Merger,
the Company assumed debentures that are convertible into shares of common stock, which Anpath issued in July 2014 (see Note 8).
The debentures conversion price will be adjusted depending on various circumstances. The conversion options embedded in these instruments
contain no explicit limit to the number of shares to be issued upon settlement and as a result are classified as liabilities under
ASC 815. Additionally, the Company issued in connection with the debentures 415,000 warrants to purchase the Company’s common
stock. The conversion price will be adjusted depending on various circumstances, and as there is no explicit limit to the
number of shares to be issued upon settlement they are classified as liabilities under ASC 815. The terms of the convertible
redeemable preferred stock (see Note 10) include an anti-dilution provision that requires an adjustment in the common stock conversion
ratio should subsequent issuances of the Company’s common stock be issued below the instruments’ original conversion
price of $0.26 per share, subject to certain defined excluded issuances. In 2015 per a modification agreement with the holder,
the conversion price was reset to $0.21. Accordingly, we bifurcated the embedded conversion feature, which is shown as a derivative
liability recorded at fair value on the consolidated balance sheet. The agreement setting forth
the terms of the common stock warrants issued to the holders of the convertible preferred stock (see Note 10) also includes an
anti-dilution provision that requires a reduction in the warrant’s exercise price of $0.50 should the conversion ratio of
the convertible preferred stock be adjusted due to anti-dilution provisions. Accordingly, the warrants do not qualify for equity
classification, and, as a result, the fair value of the derivative is shown as a derivative liability on the consolidated balance
sheet. During 2016, the two debenture
holders converted a total of $270,750 of their debentures for 1,289,285 shares of common stock. Pursuant to the conversion of these
debentures, the Company reclassified a total of $125,975 of derivative liabilities to additional paid in capital during 2016. The
changes in fair value of these derivative liabilities were recorded in the consolidated statement of operations until the date
of conversion. The following tables present
a reconciliation of the beginning and ending balances of items measured at fair value on a recurring basis that use significant
unobservable inputs (Level 3) and the related realized and unrealized (gains) losses recorded in the consolidated statements of
operations during the period:
Year Ended December 31, 2016
Preferred stock embedded conversion feature Anti-dilution provision in common stock warrants included with preferred stock Debenture embedded conversion feature Anti-dilution provision in common stock warrants included with debentures Total
Fair value, December 31, 2015 $ 376,065 $ 51,203 $ 560,778 $ 79,943 $ 1,067,989
Net unrealized gain on derivatives (277,337 ) (52,800 ) (408,919 ) (68,955 ) (808,011 )
Purchases and issuances (sales and settlements) 24,538 54,501 (125,975 ) — (46,936 )
Fair value, December 31, 2016 $ 123,266 $ 52,904 $ 25,884 $ 10,988 $ 213,042
Changes in unrealized gains, included in income on instruments held at end of year $ (277,337 ) $ (52,800 ) $ (408,919 ) $ (68,955 ) $ (808,011 )
Year Ended December 31, 2015
Preferred stock embedded conversion feature Anti-dilution provision in common stock warrants included with preferred stock Debenture embedded conversion feature Anti-dilution provision in common stock warrants included with debentures Total
Fair value, December 31, 2014 $ — $ — $ — $ —
Net unrealized (gains)/loss on derivatives 205,509 23,503 (85,319 ) (12,163 ) 131,530
Purchases and issuances (sales and settlements) 170,556 27,700 646,097 92,106 936,459
Fair value, December 31, 2015 $ 376,065 $ 51,203 $ 560,778 $ 79,943 $ 1,067,989
Changes in unrealized (gains)/losses, included in income on instruments held at end of year $ 205,509 $ 23,503 $ (85,319 ) $ (12,163 ) $ 131,530 The Company’s derivative
liabilities are valued by using Monte Carlo Simulation methods, which simulate a range of possible future stock prices and estimates
the probabilities and timing of future financing events. Where possible, the Company verifies the values produced by its pricing
models to market prices. Valuation models require a variety of inputs, including contractual terms, market prices, yield curves,
credit spreads, measures of volatility and correlations of such inputs. These derivative liabilities do not trade in liquid markets,
and as such, model inputs cannot generally be verified and do involve significant management judgment. Such instruments are typically
classified within Level 3 of the fair value hierarchy. The following assumptions were used to value the Company’s derivative
liabilities at December 31, 2016: dividend yield of -0-%, volatility of 63.86 – 115.9%, risk free rates of 0.85 - 1.93% and
an expected term of 0.6 years to 4.0 years. During 2016, the Company
continues to refine its estimates and has updated the volatility used in its valuation models and the underlying number of shares
of common stock for the derivative warrants. The net impact of these adjustments resulted in a $117,456 decrease in the fair value
of derivative liabilities during the year ended December 31, 2016, which could have been reflected as part of the estimated fair
value of these derivative liabilities at December 31, 2015. However, the Company recorded these true-up adjustments during 2016
given the inherent estimated nature of Level 3 fair value measures. The Company recorded a total gain of $808,011 and loss
of $131,530 for the change in fair value of all the Level 3 derivatives during the years ended December 31, 2016 and 2015, respectively.</t>
  </si>
  <si>
    <t>Common Stock, Preferred Stock and Warrants</t>
  </si>
  <si>
    <t>Equity [Abstract]</t>
  </si>
  <si>
    <t xml:space="preserve">NOTE 10 – COMMON STOCK, PREFERRED STOCK AND WARRANTS Common Stock During 2016, the Company
issued 3,027,204 shares of restricted common stock valued at $678,609. Details of these issuances are provided below. On January 1, 2016, the
Company issued 187,919 shares of restricted common stock valued at $49,859 as consideration for the payment of accounts payable
to vendors resulting in no gain or loss. On February 2, 2016, the
two debenture holders converted a total of $40,000 of their debentures for 190,476 shares of common stock. On February 25, 2016, the
Company issued 450,000 shares of restricted common stock valued at $117,000 to three key employees, including its CTO. These employees
were terminated during 2016; however, they were permitted to retain their shares upon termination. On March 11, 2016, one
of the debenture holders converted $31,500 of their debentures for 150,000 shares of restricted common stock. On March 15, 2016, the
Company issued 100,000 shares of restricted common stock to the holder of the Company’s 120-day term loan valued at $26,000
for the fair value of the services rendered related to this loan. On April 8, 2016, the Company
issued 100,000 shares of restricted common stock valued at $26,000 to a consultant in connection with the negotiation of the settlement
with Cyclone. On June 22, 2016, one debenture
holder converted a total of $31,500 of its debenture for 150,000 shares of common stock. On June 27, 2016, the Company
issued 50,000 shares of restricted common stock valued at $10,500 as partial consideration for the payment of accounts payable
to an affiliated vendor. Between July 11, 2016 and
August 16, 2016, the two debenture holders converted a total of $167,750 of their debentures for 798,809 shares of restricted common
stock. Between July 20, 2016 and
August 9, 2016, six accredited investors purchased a total of 750,000 shares of restricted common stock at a price of $0.21 per
share for $157,500. On October 1, 2016, the
Company issued 100,000 shares of restricted common stock valued at $21,000 to a consultant for services rendered during the fourth
quarter of 2016. Redeemable Convertible Preferred Stock On January 11, 2016, the
Company issued 100 shares of Redeemable Convertible Preferred Stock (the “Preferred Stock”) for proceeds of $100,000
to an accredited investor. The Company issued 500 shares of Preferred Stock to another accredited investor for $500,000 in December
2015. The Company’s Preferred
Stock was convertible at $0.21 per share of the Company’s common stock (the “Conversion Price”) as of September
30, 2016. In March 2017, that conversion price was reset to $0.15 per the terms of a Modification and Extension Agreement.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Purchase Price. On the second anniversary of the Original Issue Date (the “Two
Year Redemption Date”), the Company is obligated to redeem all of the then outstanding Preferred Stock, for an amount in
cash equal to the Two Year Redemption Amount (such redemption, the “Two Year Redemption”). Each share of Preferred
Stock receives warrants (the “Warrants”) equal to one-half of the Purchase Price to purchase common stock in the Company
exercisable for five (5) years following closing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unconverted shares of Preferred Stock must be redeemed in two years from issuance.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The proceeds have been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is amortized to interest expense over the term of the redemption period (2 years), which will result in the accretion of the Preferred
Stock to its full redemption value. Unamortized discount as of December 31, 2016 and 2015 was $126,217 and $184,764, respectively.
Interest expense related to the preferred stock discount for the years ended December 31, 2016 and 2015 was $137,585 and $13,492,
respectively. The Preferred Stock also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The Company has accrued but not paid
these dividends beginning July 1, 2016. Warrants The following is a summary of all outstanding
common stock warrants as of December 31, 2016:
Number of warrants Exercise price per share Average remaining term in years Aggregate fair value
Warrants issued in connection with issuance of Debentures 415,000 $ 0.50 2.50 $ 10,988
Warrants issued in connection with issuance of Preferred Stock 1,153,845 $ 0.50 3.95 $ 52,904 </t>
  </si>
  <si>
    <t>Stock Options and Restricted Stock Units</t>
  </si>
  <si>
    <t>Disclosure of Compensation Related Costs, Share-based Payments [Abstract]</t>
  </si>
  <si>
    <t>NOTE 11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restricted stock units), or stock appreciation rights to be granted by the Board in its discretion. In recognition of and compensation
for services rendered by employees for the year ended December 31, 2016, the Company issued 710,000 common stock options under
the Founders Plan on February 25, 2016. Of these 710,000 options, all are vested as of December 31, 2016, and 40,000 options previously
granted in 2015 were cancelled in 2016 due to termination of employment. In recognition of and compensation
for services rendered by the Company’s Board Chairman, the Company issued 400,000 common stock options under the 2014 Plan
on February 25, 2016, which contained vesting provisions that provided for immediate vesting of 200,000, and 200,000 on August
25, 2016. In recognition of and compensation
for services rendered by employees and members of the Company’s Board of Directors, the Company issued 3,300,000 common stock
options, 450,000 restricted stock units and 450,000 shares of common stock under the 2016 Plan as follows: On February 25, 2016, the
Company issued 1,800,000 common stock options to the Company’s Board Chairman, which contains provisions for vesting upon
the achievement of specific milestones. As of December 31, 2016, by action of the Board of Directors, all 1,800,000 were deemed
vested. The 450,000 restricted
stock units were issued on February 25, 2016, and provide for vesting in full on February 21, 2017; however, as of September 30,
2016, all these restricted stock units had been terminated as the relevant employees were no longer with the Company. On March 21, 2016, the
Company issued 400,000 common stock options to a member of the Board of Directors, which provided for immediate vesting of 200,000
shares and 200,000 shares vested on September 21, 2016. In June 2016, the Company
issued 150,000 common stock options under the 2016 Plan to one new Board of Advisors Member. The options vest one-half in six months
and the balance in 12 months, with a 10-year term and exercisable at a price of $0.30 per share (re-priced to $0.21 per share as
discussed below). In August 2016, the Company
issued 150,000 common stock options under the 2016 Plan to one new Board of Advisors Member. The options vest one-half in six months
and the balance in 12 months, with a 10-year term and exercisable at a price of $0.21 per share. In December 2016, the Company
issued 800,000 common stock options under the 2016 Plan to two members of the Board of Directors. The options vest one half in
six months and the balance in 12 months, with a 5-year term and exercisable at a price of $0.21 per share. Options awarded under the
Option Plans and the 2016 Plan for year ended December 31, 2016 were valued at $530,000 (pursuant to the Black Scholes valuation
model, and as shown in the table detailing the calculation of fair value below), with a weighted average exercise price of $0.21
per share and with a weighted average contractual life of 5.5 years. In October 2016, per resolution
of the Board of Directors, all outstanding stock options were reset to a $0.21 per share exercise price. The Company recorded a
corresponding expense of $157,225. For the year ended December
31, 2016, the charge to the consolidated statements of operations for the amortization of stock option grants and restricted stock
units awarded under the Option Plans and the 2016 Plan was $665,680. The remaining unamortized stock option expense for all outstanding
stock options at December 31, 2016 was $142,339. On May 27, 2016, the majority of the employees of the Subsidiary were terminated
in an effort to reduce expenses, and were allowed to retain their options, which were immediately vested. The expense related to
the outstanding options previously granted to these terminated employees was recognized in full in this period as they were no
longer subject to a service requirement with respect to vesting of the award. A summary of the common
stock options issued under the Option Plans and the 2016 Plan for the period from December 31, 2015 through December 31, 2016 follows:
Number Outstanding Weighted Avg. Exercise Price Weighted Avg. Remaining Contractual Life (Years)
Balance, December 31, 2014 714,000 $ 0.11 8.1
Options issued 1,076,580 0.30 8.2
Options exercised — — —
Options cancelled (45,100 ) 0.30 8.7
Balance, December 31, 2015 1,745,480 $ 0.30 8.1
Options issued 4,410,000 0.21 4.5
Options exercised — — —
Options cancelled (40,000 ) (0.30 ) —
Balance, December 31, 2016 6,115,480 $ 0.21 6.1 The vested and exercisable options at period
end follows:
Exercisable/ Vested Options Outstanding Weighted Avg. Exercise Price Weighted Avg. Remaining Contractual Life (Years)
Balance, December 31, 2016 4,917,147 $ 0.21 6.1
The fair value of new stock options granted
using the Black-Scholes option pricing model was calculated using the following assumptions:
Year Ended December 31, 2016 Year Ended December 31, 2015
Risk free interest rate 0.97% - 1.79% 1.93% - 2.35%
Expected volatility 82.76% - 83.14% 109.95% - 152.10%
Expected dividend yield 0% 0%
Expected term in years 3.5 3.5
Average value per options $0.120 - $0.121 $0.178 - $0.230 Expected volatility is
based on historical volatility of two securities which the Company believes best match the characteristics of the Company for
purposes of measuring volatility in the absence of a market trading history of the Company’s common stock. Short Term U.S.
Treasury rates were utilized as the risk free interest rate. The expected term of the options was calculated using the alternative
simplified method codified as ASC 718 “ Accounting for Stock Based Compensation,</t>
  </si>
  <si>
    <t>Commitments and Contingencies</t>
  </si>
  <si>
    <t>Commitments and Contingencies Disclosure [Abstract]</t>
  </si>
  <si>
    <t>NOTE 12 – COMMITMENTS AND CONTINGENCIES The Company has an employment
agreement with Christopher Nelson, CEO (the “Executive”). As of September 30, 2016, the Company’s employment
agreement with Sudheer Pimputkar, CTO, was terminated by mutual agreement. Christopher Nelson’s
agreement provides for a term of three (3) years from its Effective Date (July 31, 2014), with automatically renewing successive
one-year periods starting on the end of the thir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4 months from the date of termination or the end of his Term then
in effect, whichever is longer, and (iii) all of the Executive’s stock options shall vest immediately. On June 2, 2015, in connection
with the Right Offering, the Company’s CEO agreed to an amendment to his employment agreement reducing his base salary from
$180,000 per year to $138,000, and cancelled $28,000 in debt owed to him by the Company. Also concurrently with the closing of
the Rights Offering, our CEO satisfied a promissory note he owed to the Company in the amount of $99,900 created in connection
with the 2014 exercise of his warrants, which were issued in 2010 related to his services previously rendered, by returning to
the Company 370,000 shares of common stock. The Company forgave $5,250 in accrued interest. All other provisions detailed in the
July 31, 2014 employment agreement remain unchanged. As of April 1, 2017, the
Company and Mr. Nelson entered into a new employment agreement (see Note 13, Subsequent Events). Sudheer Pimputkar had an
employment agreement providing $170,000 per year base salary for a term of one (1) year from its Effective Date (April 1, 2015),
with automatically renewing successive one year periods starting on the end of the first anniversary of the Effective Date. The
Company and Mr. Pimputkar mutually terminated the agreement at September 30, 2016, and agreed to a settlement of all amounts owed
to him on March 22, 2017 consisting of $13,985 in cash and $55,938 payable in 372,923 shares of restricted stock. In June 2015, the Company implemented
a compensation package for a director who also serves as SEC counsel for $4,000 per quarter and 250,000 stock options per
year vesting quarterly with a 10-year term and exercisable at $0.27 per share (now $0.21 per share), which vested in July 2016.
For the year ended December 31, 2016, the charge to the consolidated statement of operations was $16,000. The Company’s
third independent director received a package of 400,000 stock options, half vesting after six months and half six months later.
As of the end of 2016, all independent directors received the same compensation package of 400,000 options per year. The charge
to the consolidated statement of operations for these options was $6,717.</t>
  </si>
  <si>
    <t>Subsequent Events</t>
  </si>
  <si>
    <t>Subsequent Events [Abstract]</t>
  </si>
  <si>
    <t>NOTE 13 - SUBSEQUENT EVENTS On March 31, 2017, the
Company closed the initial $1,000,000 in a Convertible Promissory Note “Bridge” offering (the “Bridge Offering”).
The total size of the Bridge Offering is $1,500,000, with an additional $500,000 over-allotment option at the Company’s discretion.
As of May 24, 2017, the Company had raised $1,400,000 in the Bridge offering with an additional $168,151 old debt converted into
the offering. The
Convertible Promissory Notes (the “Notes”)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Notes are able to be converted. The
Notes convert into common stock, or preferred stock if received by investors in the Equity Offering, commencing on the earliest
of the Equity Offering closing or December 31, 2017, at the discretion of the holder. Maturity is 36 months from issuance with
15% annual interest which will be capitalized each year into the principal of the Notes and paid in kind. There are no warrants
issued in connection with the Offering. Funds
from the Bridge Offering will be used to secure acquisitions of compost and soil companies with closings expected to occur concurrently
with the closing of the Equity Offering, and up to 12 months of operating capital. A limited portion of the funds will also be
used to eliminate liabilities on the Company’s balance sheet. The Bridge Offering was led by two accredited investors, and
joined by 19 additional accredited investors which included $75,000 of new cash investments by the Company’s Directors, as
well as conversion of $156,368 of old notes and advances made by them in 2016 and 2017. Management conducted the Offering and no
broker fees were paid in connection with the initial closing. All securities issued in the Offering and debt settlements were issued
pursuant to an exemption from registration under Section4(a)(2) under the Securities Act of 1933. As
provided in the Bridge Offering as of March 31, 2017, the Company settled or restructured approximately $800,000 in balance sheet
liabilities, as follows: ● In
connection with settlements of $189,449 owed to former employees, the Company paid $52,123 to these employees and issued 915,506
shares of restricted common stock; ● The
Company’s CEO agreed to waive $112,797 in salary and fees owed to him, and converted $100,000 deferred salary into 666,667
shares of restricted common stock; ● Board
of Director members and other shareholders of the Company converted $168,152 of loans and advances made to the Company in 2016
into the Bridge Offering Notes; ● The
Company renegotiated its pre-existing convertible notes in the principal amount of $165,000 to extend the maturity date to July
31, 2017, set the conversion price at $0.15, and waive any defaults; ● The
Company amended its existing term loan to extend the maturity date to December 31, 2017, waive all defaults, and allow the holder
to convert the principal and accrued interest into common stock at a price of $0.15 per share at its discretion; and ● Management
is in the process of reaching settlements on approximately $200,000 in additional payables and contract liabilities. On December 28, 2016, the
Board approved an issuance of 10 million shares of common stock to the Company’s Chairman and 5 million shares to the CEO.
These shares were not actually issued until February 2017, and have significant restrictions. To fully earn his shares, by July
2017, the Company’s Chairman must join the Company as a senior executive on a full-time basis for a period of at least 12
months, during which 12 month or extended period: (1) the Company must complete at least $3 million in funding and (2) complete
its first strategic acquisition. To fully earn his shares, the Company’s CEO must continue to serve the Company as a senior
executive on a full-time basis for a period of at least 18 months, during which 18 month or extended period: (1) the Company must
complete at least $3 million in funding and (2) complete its first strategic acquisition. If these conditions are not met, the
executives may forfeit all of their shares. On April 1, 2017, the
Company entered into new Employment Agreements with its Chairman and CEO. The Chairman will receive a $12,500 per month fee upon
the closing of the Bridge Offering and until assumes the role of CEO on a full-time basis, at which time, his base salary will
be increased to $350,000 per year. The Company’s current CEO will receive a $10,000 per month fee upon the closing of the
Bridge Offering, and at such time that the Chairman assumes the role of CEO, he will move into the position of President and General
Counsel at a base salary of $220,000 per year. Both agreements have provisions for a 12 month severance in the instance either
executive is terminated without cause or after a change in control.</t>
  </si>
  <si>
    <t>Summary of Significant Accounting Policies (Policies)</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t>
  </si>
  <si>
    <t>Revenue Recognition</t>
  </si>
  <si>
    <t>Revenue Recognition Revenue from the Company’s
waste-to-power operations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For the year ended December
31, 2016, the Company recognized revenue $40,000 related to the first achieved milestone and delivery under a technology sales
agreement. The Company also received an additional $50,000 upon signing of that agreement, which is accounted for as deferred
revenue that will be recognized upon contract completion. In 2015, the Company recognized revenue of $20,000 related to two engineering
services agreements with one customer.</t>
  </si>
  <si>
    <t>Research and Development</t>
  </si>
  <si>
    <t>Research and Development Research and development
activities for product development are expensed as incurred and are primarily comprised of salaries. Costs for years ended December
31, 2016 and 2015 were $352,583 and $1,423,769, respectively.</t>
  </si>
  <si>
    <t>Stock Based Compensation</t>
  </si>
  <si>
    <t>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Common Stock Options</t>
  </si>
  <si>
    <t>Common Stock Options The Black-Scholes option
pricing valuation method is used to determine fair value of these options consistent with ASC 718, “ Share Based Payment”.</t>
  </si>
  <si>
    <t>Derivatives</t>
  </si>
  <si>
    <t>Derivatives Derivatives are recognized
initially at fair value. Subsequent to initial recognition, derivatives are measured at fair value, and changes are therein generally
recognized in profit or loss.</t>
  </si>
  <si>
    <t>Software, Property and Equipment</t>
  </si>
  <si>
    <t>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the Company does
not believe it has any uncertain tax positions that would result in the Company having a liability to the taxing authorities.
Interest and penalties related to the unrecognized tax benefits is recognized in the consolidated financial statements as a component
of income taxes.</t>
  </si>
  <si>
    <t>Basic and Diluted Loss Per Share</t>
  </si>
  <si>
    <t>Basic and Diluted Loss Per Share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rom
the conversion of convertible debt. There were no dilutive shares as of December 31, 2016 and 2015. At December 31, 2016,
there were the following potentially dilutive securities that were excluded from diluted net loss per share because their effect
would be anti-dilutive: 6,115,480 shares from common stock options, 1,568,845 shares from common stock warrants, 785,714 shares
from the conversion of debentures, 126,923 shares from the conversion of notes payable, 413,719 shares from the conversion of
notes payable – related parties and 2,857,142 shares from the conversion of redeemable convertible preferred stock. At December
31, 2015, there were the following potentially dilutive securities that were excluded from diluted net loss per share because
their effect would be anti-dilutive: 1,745,480 shares from common stock options, 1,376,538 shares from common stock warrants,
2,075,000 shares from the conversion of debentures and 2,380,952 shares from the conversion of redeemable convertible preferred
stock. Subsequent to December 31, 2016, the Company completed a convertible debt offering which resulted in an additional amount
of potentially dilutive shares upon the conversion of these securities (see Note 13 – Subsequent Events).</t>
  </si>
  <si>
    <t>Recent Accounting Pronouncements</t>
  </si>
  <si>
    <t>Recent Accounting Pronouncements In May 2014, the FASB issued
Accounting Standards Update (“ASU”), No. 2014-09, “ Revenue from Contracts with Customers In August 2014, the FASB
issued ASU No. 2014-15, “ Presentation of Financial Statements – Going Concern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In August 2016, the FASB
issued ASU 2016-15, Statement of Cash Flows (Topic 230) Classification of Certain Cash Receipts and Cash Payments. This standard
amends and adjusts how cash receipts and cash payments are presented and classified in the statement of cash flows. ASU 2016-15
ASU 2016-15</t>
  </si>
  <si>
    <t>Concentration of Risk</t>
  </si>
  <si>
    <t>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historically
purchased much of its machined parts through Precision CNC, a related party company that sub-let office space to Q2P through June
27, 2016 and owns a non-controlling interest in the Company. See Note 6.</t>
  </si>
  <si>
    <t>Summary of Significant Accounting Policies (Tables)</t>
  </si>
  <si>
    <t>Schedule of Software, Property and Equipment Estimated Useful Lives</t>
  </si>
  <si>
    <t>Software, property and
equipment are recorded at cost. Depreciation is computed on the straight-line method, based on the estimated useful lives of the
assets as follows:
Years
Software 2
Furniture and equipment 7
Computers 5</t>
  </si>
  <si>
    <t>Software, Property and Equipment, Net (Tables)</t>
  </si>
  <si>
    <t>Schedule of Software, Property and Equipment, Net</t>
  </si>
  <si>
    <t xml:space="preserve">Software, property and equipment, net consists
of the following:
December 31, 2016 December 31, 2015
Software $ - $ 83,735
Furniture and Computers 1,328 51,643
Shop Equipment 9,540 9,540
Total 10,868 144,918
Accumulated depreciation and amortization 4,136 44,184
Net software, property and equipment $ 6,732 $ 100,734 </t>
  </si>
  <si>
    <t>Income Taxes (Tables)</t>
  </si>
  <si>
    <t>Schedule of Effective Income Tax Rates Reconciliation</t>
  </si>
  <si>
    <t xml:space="preserve">A reconciliation of the
differences between the effective income tax rates and the statutory federal tax rates for the years ended December 31, 2016 and
2015 (computed by applying the U.S. Federal corporate tax rate of 34 percent to the loss before taxes) is as follows:
2016 2015
Tax benefit at U.S. statutory rate $ 509,226 $ 1,202,247
State taxes, net of federal benefit — —
Stock and stock based compensation (362,519 ) (350,942 )
Net derivative expenses 274,724 (44,659 )
Amortization of preferred stock discount (46,779 ) (4,587 )
Other permanent differences (24,877 ) (1,213 )
Increase in valuation allowance (349,775 ) (800,846 )
$ — $ — </t>
  </si>
  <si>
    <t>Schedule of Deferred Tax Assets and Liabilities</t>
  </si>
  <si>
    <t xml:space="preserve">The tax effect of temporary differences that
give rise to significant portions of the deferred tax assets and liabilities for the years ended December 31, 2016 and 2015 consisted
of the following:
2016 2015
Net operating loss carry-forward $ 1,410,055 $ 1,165,617
Deferred tax assets – accrued salaries 79,412 (14,656 )
Deferred tax assets – accrued interest 11,269 —
Depreciation expense 509 509
Net deferred tax assets 1,501,245 1,151,470
Valuation allowance (1,501,245 ) (1,151,470 )
Total net deferred tax asset $ — $ — </t>
  </si>
  <si>
    <t>Fair Value Measurement and Derivatives (Tables)</t>
  </si>
  <si>
    <t>Schedule of Liabilities Measured at Fair Value</t>
  </si>
  <si>
    <t xml:space="preserve">The following two tables
set forth the Company’s consolidated financial assets and liabilities measured at fair value by level within the fair value
hierarchy at December 31, 2016 and 2015. Assets and liabilities are classified in their entirety based on the lowest level of input
that is significant to the fair value measurement.
Fair value at
December 31, 2016 Level 1 Level 2 Level 3
Preferred stock embedded conversion feature $ 123,266 $ - $ - $ 123,266
Anti-dilution provision in common stock warrants included with preferred stock 52,904 - - 52,904
Debenture embedded conversion feature 25,884 - - 25,884
Anti-dilution provision in common stock warrants included with debentures 10,988 - - 10,988
Total derivatives $ 213,042 $ - $ - $ 213,042
Fair value at
December 31, 2015 Level 1 Level 2 Level 3
Preferred stock embedded conversion feature $ 376,065 $ - $ - $ 376,065
Anti-dilution provision in common stock warrants included with preferred stock 51,203 - - 51,203
Debenture embedded conversion feature 560,778 - - 560,778
Anti-dilution provision in common stock warrants included with debentures 79,943 - - 79,943
Total derivatives $ 1,067,989 $ - $ - $ 1,067,989 </t>
  </si>
  <si>
    <t>Schedule of Reconciliation of Level 3 Conversion Option Liability</t>
  </si>
  <si>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s of
operations during the period:
Year Ended December 31, 2016
Preferred stock embedded conversion feature Anti-dilution provision in common stock warrants included with preferred stock Debenture embedded conversion feature Anti-dilution provision in common stock warrants included with debentures Total
Fair value, December 31, 2015 $ 376,065 $ 51,203 $ 560,778 $ 79,943 $ 1,067,989
Net unrealized gain on derivatives (277,337 ) (52,800 ) (408,919 ) (68,955 ) (808,011 )
Purchases and issuances (sales and settlements) 24,538 54,501 (125,975 ) — (46,936 )
Fair value, December 31, 2016 $ 123,266 $ 52,904 $ 25,884 $ 10,988 $ 213,042
Changes in unrealized gains, included in income on instruments held at end of year $ (277,337 ) $ (52,800 ) $ (408,919 ) $ (68,955 ) $ (808,011 )
Year Ended December 31, 2015
Preferred stock embedded conversion feature Anti-dilution provision in common stock warrants included with preferred stock Debenture embedded conversion feature Anti-dilution provision in common stock warrants included with debentures Total
Fair value, December 31, 2014 $ — $ — $ — $ —
Net unrealized (gains)/loss on derivatives 205,509 23,503 (85,319 ) (12,163 ) 131,530
Purchases and issuances (sales and settlements) 170,556 27,700 646,097 92,106 936,459
Fair value, December 31, 2015 $ 376,065 $ 51,203 $ 560,778 $ 79,943 $ 1,067,989
Changes in unrealized (gains)/losses, included in income on instruments held at end of year $ 205,509 $ 23,503 $ (85,319 ) $ (12,163 ) $ 131,530 </t>
  </si>
  <si>
    <t>Common Stock, Preferred Stock and Warrants (Tables)</t>
  </si>
  <si>
    <t>Summary of All Outstanding Common Stock Warrants</t>
  </si>
  <si>
    <t xml:space="preserve">The following is a summary of all outstanding
common stock warrants as of December 31, 2016:
Number of warrants Exercise price per share Average remaining term in years Aggregate fair value
Warrants issued in connection with issuance of Debentures 415,000 $ 0.50 2.50 $ 10,988
Warrants issued in connection with issuance of Preferred Stock 1,153,845 $ 0.50 3.95 $ 52,904 </t>
  </si>
  <si>
    <t>Stock Options and Restricted Stock Units (Tables)</t>
  </si>
  <si>
    <t>Summary of Common Stock Options Issued Under Option Plans</t>
  </si>
  <si>
    <t xml:space="preserve">A summary of the common
stock options issued under the Option Plans and the 2016 Plan for the period from December 31, 2015 through December 31, 2016 follows:
Number Outstanding Weighted Avg. Exercise Price Weighted Avg. Remaining Contractual Life (Years)
Balance, December 31, 2014 714,000 $ 0.11 8.1
Options issued 1,076,580 0.30 8.2
Options exercised — — —
Options cancelled (45,100 ) 0.30 8.7
Balance, December 31, 2015 1,745,480 $ 0.30 8.1
Options issued 4,410,000 0.21 4.5
Options exercised — — —
Options cancelled (40,000 ) (0.30 ) —
Balance, December 31, 2016 6,115,480 $ 0.21 6.1 </t>
  </si>
  <si>
    <t>Schedule of Vested and Exercisable Options at Period End</t>
  </si>
  <si>
    <t xml:space="preserve">The vested and exercisable options at period
end follows:
Exercisable/ Vested Options Outstanding Weighted Avg. Exercise Price Weighted Avg. Remaining Contractual Life (Years)
Balance, December 31, 2016 4,917,147 $ 0.21 6.1 </t>
  </si>
  <si>
    <t>Schedule of Stock Option Fair Value Assumptions</t>
  </si>
  <si>
    <t xml:space="preserve">The fair value of new stock options granted
using the Black-Scholes option pricing model was calculated using the following assumptions:
Year Ended December 31, 2016 Year Ended December 31, 2015
Risk free interest rate 0.97% - 1.79% 1.93% - 2.35%
Expected volatility 82.76% - 83.14% 109.95% - 152.10%
Expected dividend yield 0% 0%
Expected term in years 3.5 3.5
Average value per options $0.120 - $0.121 $0.178 - $0.230 </t>
  </si>
  <si>
    <t>Organization and Description of Business (Details Narrative)</t>
  </si>
  <si>
    <t>Nov. 12, 2015shares</t>
  </si>
  <si>
    <t>Shares of Company's common stock exchanged for outstanding shares of Q2P</t>
  </si>
  <si>
    <t>Stock options assumed by the Company</t>
  </si>
  <si>
    <t>EnviroSystems Inc. [Member] | Three Former Shareholders [Member]</t>
  </si>
  <si>
    <t>Shares received in exchange for disposal of subsidiary</t>
  </si>
  <si>
    <t>Basis of Presentation and Going Concern (Details Narrative) - USD ($)</t>
  </si>
  <si>
    <t>Basis Of Presentation And Going Concern Details Narrative</t>
  </si>
  <si>
    <t>Working capital deficit</t>
  </si>
  <si>
    <t>Summary of Significant Accounting Policies (Details Narrative) - USD ($)</t>
  </si>
  <si>
    <t>Revenues</t>
  </si>
  <si>
    <t>Additional milestone revenue received</t>
  </si>
  <si>
    <t>Total dilutive shares</t>
  </si>
  <si>
    <t>Common Stock Options [Member]</t>
  </si>
  <si>
    <t>Antidilutive securities excluded from computation of net loss per share, amount</t>
  </si>
  <si>
    <t>Common Stock Warrants [Member]</t>
  </si>
  <si>
    <t>Conversion of Debentures [Member]</t>
  </si>
  <si>
    <t>Conversion of Notes Payable [Member]</t>
  </si>
  <si>
    <t>Conversion of Notes Payable - Related Parties [Member]</t>
  </si>
  <si>
    <t>Conversion of Redeemable Convertible Preferred Stock [Member]</t>
  </si>
  <si>
    <t>Summary of Significant Accounting Policies - Schedule of Software, Property and Equipment Estimated Useful Lives (Details)</t>
  </si>
  <si>
    <t>Software [Member]</t>
  </si>
  <si>
    <t>Estimated useful lives</t>
  </si>
  <si>
    <t>2 years</t>
  </si>
  <si>
    <t>Furniture and Equipment [Member]</t>
  </si>
  <si>
    <t>7 years</t>
  </si>
  <si>
    <t>Computers [Member]</t>
  </si>
  <si>
    <t>5 years</t>
  </si>
  <si>
    <t>Software, Property and Equipment, Net (Details Narrative) - USD ($)</t>
  </si>
  <si>
    <t>Software under capital leases</t>
  </si>
  <si>
    <t>Accumulated depreciation and amortization</t>
  </si>
  <si>
    <t>Outstanding amounts under the capital leases</t>
  </si>
  <si>
    <t>Depreciation and amortization expense</t>
  </si>
  <si>
    <t>Disposed net software, property and equipment</t>
  </si>
  <si>
    <t>Software, Property and Equipment, Net - Schedule of Software, Property and Equipment, Net (Details) - USD ($)</t>
  </si>
  <si>
    <t>Net software, property and equipment</t>
  </si>
  <si>
    <t>Furniture and Computers [Member]</t>
  </si>
  <si>
    <t>Shop Equipment [Member]</t>
  </si>
  <si>
    <t>Cyclone License Rights and Deferred Revenue (Details Narrative) - USD ($)</t>
  </si>
  <si>
    <t>1 Months Ended</t>
  </si>
  <si>
    <t>Apr. 30, 2014</t>
  </si>
  <si>
    <t>Purchase of licensing rights</t>
  </si>
  <si>
    <t>Licensing rights</t>
  </si>
  <si>
    <t>License rights amortization period</t>
  </si>
  <si>
    <t>4 years</t>
  </si>
  <si>
    <t>Amortization expense</t>
  </si>
  <si>
    <t>Cyclone [Member]</t>
  </si>
  <si>
    <t>Term of patent</t>
  </si>
  <si>
    <t>20 years</t>
  </si>
  <si>
    <t>Renewal term of patent</t>
  </si>
  <si>
    <t>10 years</t>
  </si>
  <si>
    <t>Royalty percentage payable</t>
  </si>
  <si>
    <t>5.00%</t>
  </si>
  <si>
    <t>Cyclone and Phoenix Power Group [Member]</t>
  </si>
  <si>
    <t>Deferred revenue</t>
  </si>
  <si>
    <t>Phoenix [Member]</t>
  </si>
  <si>
    <t>Phoenix [Member] | After Completion of Engine Performance Testing [Member]</t>
  </si>
  <si>
    <t>Deferred revenue to be recognized</t>
  </si>
  <si>
    <t>Phoenix [Member] | Per Engine [Member]</t>
  </si>
  <si>
    <t>Related Party Transactions (Details Narrative)</t>
  </si>
  <si>
    <t>Apr. 29, 2016USD ($)$ / shares</t>
  </si>
  <si>
    <t>Mar. 15, 2016USD ($)shares</t>
  </si>
  <si>
    <t>May 31, 2016USD ($)$ / shares</t>
  </si>
  <si>
    <t>Dec. 31, 2016USD ($)shares</t>
  </si>
  <si>
    <t>Dec. 30, 2016USD ($)</t>
  </si>
  <si>
    <t>Nov. 30, 2016USD ($)</t>
  </si>
  <si>
    <t>Sep. 30, 2016USD ($)</t>
  </si>
  <si>
    <t>Jun. 30, 2016ft²</t>
  </si>
  <si>
    <t>Jun. 13, 2016USD ($)</t>
  </si>
  <si>
    <t>Jan. 08, 2016USD ($)</t>
  </si>
  <si>
    <t>Jul. 02, 2014USD ($)</t>
  </si>
  <si>
    <t>Expenses prepaid with common stock</t>
  </si>
  <si>
    <t>Area of land | ft²</t>
  </si>
  <si>
    <t>Occupancy costs</t>
  </si>
  <si>
    <t>Lease temination date</t>
  </si>
  <si>
    <t>Jun. 27,
		2016</t>
  </si>
  <si>
    <t>Net assets</t>
  </si>
  <si>
    <t>Restricted common stock, shares | shares</t>
  </si>
  <si>
    <t>Restricted common stock, value</t>
  </si>
  <si>
    <t>Advance from related party</t>
  </si>
  <si>
    <t>Convertible debt amount</t>
  </si>
  <si>
    <t>Principal amount</t>
  </si>
  <si>
    <t>March 2017 [Member]</t>
  </si>
  <si>
    <t>Aggregate amount of outstanding and advances related to director notes</t>
  </si>
  <si>
    <t>Three Convertible Notes [Member]</t>
  </si>
  <si>
    <t>Debt instruments interest rate</t>
  </si>
  <si>
    <t>8.00%</t>
  </si>
  <si>
    <t>Original issuance discount percentage</t>
  </si>
  <si>
    <t>10.00%</t>
  </si>
  <si>
    <t>Face amount of debt</t>
  </si>
  <si>
    <t>Debt original issuance discount</t>
  </si>
  <si>
    <t>Debt conversion price per share | $ / shares</t>
  </si>
  <si>
    <t>Debt maturity description</t>
  </si>
  <si>
    <t>Notes matured October 2016</t>
  </si>
  <si>
    <t>Green Block Capital [Member]</t>
  </si>
  <si>
    <t>Payment for lease rent</t>
  </si>
  <si>
    <t>CEO [Member]</t>
  </si>
  <si>
    <t>Precision CNC [Member]</t>
  </si>
  <si>
    <t>Monthly rent paid for lease</t>
  </si>
  <si>
    <t>Purchases from related parties</t>
  </si>
  <si>
    <t>Agreement to eliminate payables owed</t>
  </si>
  <si>
    <t>Recorded loss on transaction</t>
  </si>
  <si>
    <t>Board of Directors [Member]</t>
  </si>
  <si>
    <t>6.00%</t>
  </si>
  <si>
    <t>Three Independent Directors [Member]</t>
  </si>
  <si>
    <t>Independent Directors [Member] | Convertible Notes [Member]</t>
  </si>
  <si>
    <t>Directors [Member]</t>
  </si>
  <si>
    <t>Advances payable due to related parties</t>
  </si>
  <si>
    <t>Income Taxes (Details Narrative) - USD ($)</t>
  </si>
  <si>
    <t>Net deferred tax assets</t>
  </si>
  <si>
    <t>Net operating loss carryforwards</t>
  </si>
  <si>
    <t>Net operating loss expiration</t>
  </si>
  <si>
    <t>expire in 2034</t>
  </si>
  <si>
    <t>Income Taxes - Schedule of Effective Income Tax Rates Reconciliation (Details) - USD ($)</t>
  </si>
  <si>
    <t>Tax benefit at U.S. statutory rate</t>
  </si>
  <si>
    <t>State taxes, net of federal benefit</t>
  </si>
  <si>
    <t>Stock and stock based compensation</t>
  </si>
  <si>
    <t>Net derivative expenses</t>
  </si>
  <si>
    <t>Other permanent differences</t>
  </si>
  <si>
    <t>Increase in valuation allowance</t>
  </si>
  <si>
    <t>Income Tax Expense (Benefit)</t>
  </si>
  <si>
    <t>Income Taxes - Schedule of Deferred Tax Assets and Liabilities (Details) - USD ($)</t>
  </si>
  <si>
    <t>Net operating loss carry-forward</t>
  </si>
  <si>
    <t>Deferred tax assets – accrued salaries</t>
  </si>
  <si>
    <t>Deferred tax assets – accrued interest</t>
  </si>
  <si>
    <t>Depreciation expense</t>
  </si>
  <si>
    <t>Valuation allowance</t>
  </si>
  <si>
    <t>Total net deferred tax asset</t>
  </si>
  <si>
    <t>Notes Payable and Debentures (Details Narrative) - USD ($)</t>
  </si>
  <si>
    <t>Apr. 29, 2016</t>
  </si>
  <si>
    <t>Mar. 15, 2016</t>
  </si>
  <si>
    <t>Sep. 23, 2015</t>
  </si>
  <si>
    <t>Jul. 02, 2014</t>
  </si>
  <si>
    <t>May 31, 2016</t>
  </si>
  <si>
    <t>Jan. 31, 2016</t>
  </si>
  <si>
    <t>Secured convertible debentures principal amount</t>
  </si>
  <si>
    <t>Due date of debt instrument</t>
  </si>
  <si>
    <t>Jul. 31,
		2016</t>
  </si>
  <si>
    <t>Mar. 31,
		2015</t>
  </si>
  <si>
    <t>Number of warrants to purchase shares</t>
  </si>
  <si>
    <t>Exercise price of warrants</t>
  </si>
  <si>
    <t>Reverse split numbers</t>
  </si>
  <si>
    <t>based on post 7:1 reverse split numbers</t>
  </si>
  <si>
    <t>Term of warrants</t>
  </si>
  <si>
    <t>Discount original issue of discount</t>
  </si>
  <si>
    <t>Debt conversion shares issued, value</t>
  </si>
  <si>
    <t>Debt conversion shares issued</t>
  </si>
  <si>
    <t>Short-term debt, term</t>
  </si>
  <si>
    <t>120 days</t>
  </si>
  <si>
    <t>Note Payable [Member]</t>
  </si>
  <si>
    <t>Short-term debt</t>
  </si>
  <si>
    <t>Debt issuance of costs</t>
  </si>
  <si>
    <t>Accrued interest</t>
  </si>
  <si>
    <t>Late penalty percentage</t>
  </si>
  <si>
    <t>Debt conversion price per share</t>
  </si>
  <si>
    <t>Convertible Notes Payable</t>
  </si>
  <si>
    <t>Convertible Promisory Notes [Member]</t>
  </si>
  <si>
    <t>March 2017 [Member] | Convertible Promisory Notes [Member]</t>
  </si>
  <si>
    <t>March 22, 2017 [Member]</t>
  </si>
  <si>
    <t>Payment for defaults</t>
  </si>
  <si>
    <t>Common stock price per share</t>
  </si>
  <si>
    <t>Second Modification and Extension Agreement [Member] | March 2017 [Member]</t>
  </si>
  <si>
    <t>loan Agreement [Member]</t>
  </si>
  <si>
    <t>Jul. 15,
		2016</t>
  </si>
  <si>
    <t>Accredited Investor [Member]</t>
  </si>
  <si>
    <t>Accredited Investor [Member] | Note Payable [Member]</t>
  </si>
  <si>
    <t>Short-term debt, interest rate</t>
  </si>
  <si>
    <t>20.00%</t>
  </si>
  <si>
    <t>Shares issued for loan issuance costs</t>
  </si>
  <si>
    <t>Value of shares issued for loan issuance costs</t>
  </si>
  <si>
    <t>Loan issuance cost paid in cash</t>
  </si>
  <si>
    <t>Fair Value Measurement and Derivatives (Details Narrative) - USD ($)</t>
  </si>
  <si>
    <t>Warrant to purhase shares of common stock</t>
  </si>
  <si>
    <t>Convertible preferred stock conversion price per share</t>
  </si>
  <si>
    <t>Conversion price of warrants</t>
  </si>
  <si>
    <t>Conversion of debenture, value</t>
  </si>
  <si>
    <t>Conversion of debenture, shares</t>
  </si>
  <si>
    <t>Dividend yield</t>
  </si>
  <si>
    <t>0.00%</t>
  </si>
  <si>
    <t>Change in the fair value of derivative liabilities</t>
  </si>
  <si>
    <t>Level 3 [Member]</t>
  </si>
  <si>
    <t>Minimum [Member]</t>
  </si>
  <si>
    <t>Volatility</t>
  </si>
  <si>
    <t>63.86%</t>
  </si>
  <si>
    <t>Risk free rate</t>
  </si>
  <si>
    <t>0.85%</t>
  </si>
  <si>
    <t>Expected term</t>
  </si>
  <si>
    <t>7 months 6 days</t>
  </si>
  <si>
    <t>Maximum [Member]</t>
  </si>
  <si>
    <t>115.90%</t>
  </si>
  <si>
    <t>1.93%</t>
  </si>
  <si>
    <t>Convertible Redeemable Preferred Stock [Member]</t>
  </si>
  <si>
    <t>Fair Value Measurement and Derivatives -Schedule of Liabilities Measured at Fair Value (Details) - USD ($)</t>
  </si>
  <si>
    <t>Preferred stock embedded conversion feature</t>
  </si>
  <si>
    <t>Anti-dilution provision in common stock warrants included with preferred stock</t>
  </si>
  <si>
    <t>Debenture embedded conversion feature</t>
  </si>
  <si>
    <t>Anti-dilution provision in common stock warrants included with debentures</t>
  </si>
  <si>
    <t>Total derivatives</t>
  </si>
  <si>
    <t>Level 1 [Member]</t>
  </si>
  <si>
    <t>Level 2 [Member]</t>
  </si>
  <si>
    <t>Fair Value Measurement and Derivatives - Schedule of Reconciliation of Level 3 Conversion Option Liability (Details) - USD ($)</t>
  </si>
  <si>
    <t>Fair value beginning of year</t>
  </si>
  <si>
    <t>Net unrealized gain/loss on derivatives</t>
  </si>
  <si>
    <t>Purchases and issuances (sales and settlements)</t>
  </si>
  <si>
    <t>Fair value, end of year</t>
  </si>
  <si>
    <t>Changes in unrealized gains/losses, included in income on instruments held at end of year</t>
  </si>
  <si>
    <t>Preferred Stock Embedded Conversion Feature [Member]</t>
  </si>
  <si>
    <t>Anti-dilution Provision in Common Stock Warrants Included with Preferred Stock [Member]</t>
  </si>
  <si>
    <t>Debenture Embedded Conversion Feature [Member]</t>
  </si>
  <si>
    <t>Anti-dilution Provision in Common Stock Warrants Included with Debentures [Member]</t>
  </si>
  <si>
    <t>Common Stock, Preferred Stock and Warrants (Details Narrative) - USD ($)</t>
  </si>
  <si>
    <t>Oct. 02, 2016</t>
  </si>
  <si>
    <t>Jul. 27, 2016</t>
  </si>
  <si>
    <t>Jul. 02, 2016</t>
  </si>
  <si>
    <t>Jun. 22, 2016</t>
  </si>
  <si>
    <t>Apr. 08, 2016</t>
  </si>
  <si>
    <t>Mar. 11, 2016</t>
  </si>
  <si>
    <t>Feb. 02, 2016</t>
  </si>
  <si>
    <t>Jan. 11, 2016</t>
  </si>
  <si>
    <t>Jan. 02, 2016</t>
  </si>
  <si>
    <t>Aug. 16, 2016</t>
  </si>
  <si>
    <t>Aug. 09, 2016</t>
  </si>
  <si>
    <t>Number of restricted stock shares of common stock issued</t>
  </si>
  <si>
    <t>Number of restricted stock shares of common stock value</t>
  </si>
  <si>
    <t>Debt instrument term</t>
  </si>
  <si>
    <t>Convertible preferred stock issued during period, shares</t>
  </si>
  <si>
    <t>Convertible preferred stock issued during period, value</t>
  </si>
  <si>
    <t>Preferred stock dividend percentage</t>
  </si>
  <si>
    <t>Warrant term</t>
  </si>
  <si>
    <t>Convertible preferred stock consent percentage</t>
  </si>
  <si>
    <t>67.00%</t>
  </si>
  <si>
    <t>Convertible preferred stock term</t>
  </si>
  <si>
    <t>Unamortized discount</t>
  </si>
  <si>
    <t>Interest expense related to preferred stock discount</t>
  </si>
  <si>
    <t>Vendors [Member]</t>
  </si>
  <si>
    <t>Two Debenture Holders [Member]</t>
  </si>
  <si>
    <t>Three Key Employees [Member]</t>
  </si>
  <si>
    <t>One Debenture Holders [Member]</t>
  </si>
  <si>
    <t>Consultant [Member]</t>
  </si>
  <si>
    <t>Affiliated Vendor [Member]</t>
  </si>
  <si>
    <t>Six Accredited Investors [Member]</t>
  </si>
  <si>
    <t>Restricted common stock price per share</t>
  </si>
  <si>
    <t>Consultant Services [Member]</t>
  </si>
  <si>
    <t>Common Stock, Preferred Stock and Warrants - Summary of All Outstanding Common Stock Warrants (Details) - USD ($)</t>
  </si>
  <si>
    <t>Number of warrants</t>
  </si>
  <si>
    <t>Exercise price per share</t>
  </si>
  <si>
    <t>Average remaining term in years</t>
  </si>
  <si>
    <t>Warrants Issued in Connection with Issuance of Debentures [Member]</t>
  </si>
  <si>
    <t>2 years 6 months</t>
  </si>
  <si>
    <t>Aggregate fair value</t>
  </si>
  <si>
    <t>Warrants Issued in Connection with Issuance of Preferred Stock [Member]</t>
  </si>
  <si>
    <t>3 years 11 months 12 days</t>
  </si>
  <si>
    <t>Stock Options and Restricted Stock Units (Details Narrtive) - USD ($)</t>
  </si>
  <si>
    <t>Sep. 21, 2016</t>
  </si>
  <si>
    <t>Mar. 21, 2016</t>
  </si>
  <si>
    <t>Feb. 25, 2016</t>
  </si>
  <si>
    <t>Oct. 31, 2016</t>
  </si>
  <si>
    <t>Aug. 30, 2016</t>
  </si>
  <si>
    <t>Jun. 30, 2016</t>
  </si>
  <si>
    <t>Jul. 31, 2014</t>
  </si>
  <si>
    <t>Number of stock option shares of common stock issued</t>
  </si>
  <si>
    <t>Number of vested stock option shares</t>
  </si>
  <si>
    <t>Options cancelled due to termination of employment</t>
  </si>
  <si>
    <t>Maturity of options</t>
  </si>
  <si>
    <t>3 years 6 months</t>
  </si>
  <si>
    <t>Vesting stock option immediately</t>
  </si>
  <si>
    <t>Corresponding expense</t>
  </si>
  <si>
    <t>Employee Stock Option [Member]</t>
  </si>
  <si>
    <t>Employee Stock Option [Member] | Board of Directors [Member]</t>
  </si>
  <si>
    <t>Number of common stock issued</t>
  </si>
  <si>
    <t>Restricted stock units issued</t>
  </si>
  <si>
    <t>Vested upon milestone achievement</t>
  </si>
  <si>
    <t>2014 Employee Stock Option Plan [Member]</t>
  </si>
  <si>
    <t>Number of shares authorized for grant</t>
  </si>
  <si>
    <t>Founders Plan [Member] | Employee Stock Option [Member]</t>
  </si>
  <si>
    <t>2014 Plan [Member]</t>
  </si>
  <si>
    <t>2016 Plan [Member]</t>
  </si>
  <si>
    <t>Vesting period</t>
  </si>
  <si>
    <t>Re-priced price per share</t>
  </si>
  <si>
    <t>Value of options granted</t>
  </si>
  <si>
    <t>5 years 6 months</t>
  </si>
  <si>
    <t>Unamortized stock option expense</t>
  </si>
  <si>
    <t>2016 Plan [Member] | Employee Stock Option [Member]</t>
  </si>
  <si>
    <t>Stock Options and Restricted Stock Units - Summary of Common Stock Options Issued Under Option Plans (Details) - $ / shares</t>
  </si>
  <si>
    <t>Number Outstanding Beginning</t>
  </si>
  <si>
    <t>Number Outstanding, Options issued</t>
  </si>
  <si>
    <t>Number Outstanding, Options exercised</t>
  </si>
  <si>
    <t>Number Outstanding, Options cancelled</t>
  </si>
  <si>
    <t>Number Outstanding Ending</t>
  </si>
  <si>
    <t>Weighted Avg. Exercise Price Beginning balance</t>
  </si>
  <si>
    <t>Weighted Avg. Exercise Price, Options issued</t>
  </si>
  <si>
    <t>Weighted Avg. Exercise Price, Options exercised</t>
  </si>
  <si>
    <t>Weighted Avg. Exercise Price, Options cancelled</t>
  </si>
  <si>
    <t>Weighted Avg. Exercise Price Ending balance</t>
  </si>
  <si>
    <t>Weighted Avg. Remaining Contractual Life (Years). Beginning</t>
  </si>
  <si>
    <t>8 years 1 month 6 days</t>
  </si>
  <si>
    <t>Weighted Avg. Remaining Contractual Life (Years), Options issued</t>
  </si>
  <si>
    <t>4 years 6 months</t>
  </si>
  <si>
    <t>8 years 2 months 12 days</t>
  </si>
  <si>
    <t>Weighted Avg. Remaining Contractual Life (Years), Options exercised</t>
  </si>
  <si>
    <t>0 years</t>
  </si>
  <si>
    <t>Weighted Avg. Remaining Contractual Life (Years), Options cancelled</t>
  </si>
  <si>
    <t>8 years 8 months 12 days</t>
  </si>
  <si>
    <t>Weighted Avg. Remaining Contractual Life (Years), Ending</t>
  </si>
  <si>
    <t>6 years 1 month 6 days</t>
  </si>
  <si>
    <t>Stock Options and Restricted Stock Units - Schedule of Vested and Exercisable Options at Period End (Details)</t>
  </si>
  <si>
    <t>Dec. 31, 2016$ / sharesshares</t>
  </si>
  <si>
    <t>Exercisable/ Vested Options Outstanding | shares</t>
  </si>
  <si>
    <t>Weighted Avg. Exercise Price | $ / shares</t>
  </si>
  <si>
    <t>Weighted Avg. Remaining Contractual Life (Years)</t>
  </si>
  <si>
    <t>Stock Options and Restricted Stock Units - Schedule of Stock Option Fair Value Assumptions (Details) - $ / shares</t>
  </si>
  <si>
    <t>Risk free interest rate, minimum</t>
  </si>
  <si>
    <t>0.97%</t>
  </si>
  <si>
    <t>Risk free interest rate, maximum</t>
  </si>
  <si>
    <t>1.79%</t>
  </si>
  <si>
    <t>2.35%</t>
  </si>
  <si>
    <t>Expected volatility, minimum</t>
  </si>
  <si>
    <t>82.76%</t>
  </si>
  <si>
    <t>109.95%</t>
  </si>
  <si>
    <t>Expected volatility, maximum</t>
  </si>
  <si>
    <t>83.14%</t>
  </si>
  <si>
    <t>152.10%</t>
  </si>
  <si>
    <t>Expected dividend yield</t>
  </si>
  <si>
    <t>Expected term in years</t>
  </si>
  <si>
    <t>Average value per option</t>
  </si>
  <si>
    <t>Commitments and Contingencies (Details Narrative) - USD ($)</t>
  </si>
  <si>
    <t>Jun. 02, 2015</t>
  </si>
  <si>
    <t>Jun. 30, 2015</t>
  </si>
  <si>
    <t>Proceeds from related party debt</t>
  </si>
  <si>
    <t>Options issued</t>
  </si>
  <si>
    <t>Director [Member]</t>
  </si>
  <si>
    <t>Compensation package</t>
  </si>
  <si>
    <t>Third Independent Directors [Member]</t>
  </si>
  <si>
    <t>Independent Directors [Member]</t>
  </si>
  <si>
    <t>Employment Agreement [Member]</t>
  </si>
  <si>
    <t>Term of agreement</t>
  </si>
  <si>
    <t>3 years</t>
  </si>
  <si>
    <t>Effective date of agreement</t>
  </si>
  <si>
    <t>Jul. 31,
		2014</t>
  </si>
  <si>
    <t>Employment Agreement [Member] | CEO [Member]</t>
  </si>
  <si>
    <t>Debt cancelled</t>
  </si>
  <si>
    <t>Shares returned to the Company</t>
  </si>
  <si>
    <t>Interest forgiven</t>
  </si>
  <si>
    <t>Employment Agreement [Member] | Sudheer Pimputkar [Member]</t>
  </si>
  <si>
    <t>1 year</t>
  </si>
  <si>
    <t>Apr. 1,
		2015</t>
  </si>
  <si>
    <t>Employment agreement</t>
  </si>
  <si>
    <t>Cash consideration</t>
  </si>
  <si>
    <t>Amount payable</t>
  </si>
  <si>
    <t>Restricted stock</t>
  </si>
  <si>
    <t>Employment Agreement [Member] | Maximum [Member] | CEO [Member]</t>
  </si>
  <si>
    <t>Employment Agreement [Member] | Minimum [Member] | CEO [Member]</t>
  </si>
  <si>
    <t>SubsequentEvents (Details Narrative) - USD ($)</t>
  </si>
  <si>
    <t>Sep. 30, 2017</t>
  </si>
  <si>
    <t>Sep. 30, 2016</t>
  </si>
  <si>
    <t>Subsequent Event [Line Items]</t>
  </si>
  <si>
    <t>Extended maturity date</t>
  </si>
  <si>
    <t>New cash investment</t>
  </si>
  <si>
    <t>Amount paid to employees</t>
  </si>
  <si>
    <t>Issuance of shares for consulting agreement, shares</t>
  </si>
  <si>
    <t>Subsequent Event [Member]</t>
  </si>
  <si>
    <t>Liability restructured</t>
  </si>
  <si>
    <t>Conversion price</t>
  </si>
  <si>
    <t>Additional payables and contract liabilities</t>
  </si>
  <si>
    <t>Subsequent Event [Member] | Former Employees [Member]</t>
  </si>
  <si>
    <t>Restricted common stock</t>
  </si>
  <si>
    <t>Subsequent Event [Member] | CEO [Member]</t>
  </si>
  <si>
    <t>Deferred salary</t>
  </si>
  <si>
    <t>Financing costs</t>
  </si>
  <si>
    <t>Exclusivity period to negotiate terms of acquisition</t>
  </si>
  <si>
    <t>18 months</t>
  </si>
  <si>
    <t>Base salary per year</t>
  </si>
  <si>
    <t>Subsequent Event [Member] | Kevin M. Bolin, Non-Executive Chairman [Member]</t>
  </si>
  <si>
    <t>12 months</t>
  </si>
  <si>
    <t>Subsequent Event [Member] | May 24, 2017 [Member]</t>
  </si>
  <si>
    <t>Subsequent Event [Member] | Bridge Offering [Member]</t>
  </si>
  <si>
    <t>Subsequent Event [Member] | Bridge Offering [Member] | May 24, 2017 [Member]</t>
  </si>
  <si>
    <t>Subsequent Event [Member] | Over-Allotment Option [Member]</t>
  </si>
  <si>
    <t>Subsequent Event [Member] | Convertible Notes [Member]</t>
  </si>
  <si>
    <t>Original issuance discount (as a percent)</t>
  </si>
  <si>
    <t>50.00%</t>
  </si>
  <si>
    <t>Conversion valuation closing amount</t>
  </si>
  <si>
    <t>Conversion valuation ceiling amount</t>
  </si>
  <si>
    <t>Conversion valuation floor amount</t>
  </si>
  <si>
    <t>36 months</t>
  </si>
  <si>
    <t>Dec. 31,
		2017</t>
  </si>
  <si>
    <t>Interest rate</t>
  </si>
  <si>
    <t>15.00%</t>
  </si>
  <si>
    <t>Proceeds from conversion of notes and advanc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05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51051</v>
      </c>
    </row>
    <row r="15" spans="1:4">
      <c r="A15" s="4" t="s">
        <v>25</v>
      </c>
      <c r="C15" s="5" t="n">
        <v>4626660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30</v>
      </c>
      <c r="C3" s="6" t="n">
        <v>1012</v>
      </c>
    </row>
    <row r="4" spans="1:3">
      <c r="A4" s="4" t="s">
        <v>33</v>
      </c>
      <c r="B4" s="5" t="n">
        <v>8753</v>
      </c>
      <c r="C4" s="5" t="n">
        <v>24333</v>
      </c>
    </row>
    <row r="5" spans="1:3">
      <c r="A5" s="4" t="s">
        <v>34</v>
      </c>
      <c r="B5" s="5" t="n">
        <v>12083</v>
      </c>
      <c r="C5" s="5" t="n">
        <v>25345</v>
      </c>
    </row>
    <row r="6" spans="1:3">
      <c r="A6" s="4" t="s">
        <v>35</v>
      </c>
      <c r="B6" s="5" t="n">
        <v>6732</v>
      </c>
      <c r="C6" s="5" t="n">
        <v>100734</v>
      </c>
    </row>
    <row r="7" spans="1:3">
      <c r="A7" s="3" t="s">
        <v>36</v>
      </c>
    </row>
    <row r="8" spans="1:3">
      <c r="A8" s="4" t="s">
        <v>37</v>
      </c>
      <c r="B8" s="5" t="n">
        <v>69271</v>
      </c>
      <c r="C8" s="5" t="n">
        <v>113021</v>
      </c>
    </row>
    <row r="9" spans="1:3">
      <c r="A9" s="4" t="s">
        <v>38</v>
      </c>
      <c r="B9" s="5" t="n">
        <v>69271</v>
      </c>
      <c r="C9" s="5" t="n">
        <v>113021</v>
      </c>
    </row>
    <row r="10" spans="1:3">
      <c r="A10" s="4" t="s">
        <v>39</v>
      </c>
      <c r="B10" s="5" t="n">
        <v>88086</v>
      </c>
      <c r="C10" s="5" t="n">
        <v>239100</v>
      </c>
    </row>
    <row r="11" spans="1:3">
      <c r="A11" s="3" t="s">
        <v>40</v>
      </c>
    </row>
    <row r="12" spans="1:3">
      <c r="A12" s="4" t="s">
        <v>41</v>
      </c>
      <c r="B12" s="5" t="n">
        <v>798444</v>
      </c>
      <c r="C12" s="5" t="n">
        <v>541763</v>
      </c>
    </row>
    <row r="13" spans="1:3">
      <c r="A13" s="4" t="s">
        <v>42</v>
      </c>
      <c r="B13" s="5" t="n">
        <v>183000</v>
      </c>
      <c r="C13" s="4" t="s">
        <v>43</v>
      </c>
    </row>
    <row r="14" spans="1:3">
      <c r="A14" s="4" t="s">
        <v>44</v>
      </c>
      <c r="B14" s="5" t="n">
        <v>107567</v>
      </c>
      <c r="C14" s="4" t="s">
        <v>43</v>
      </c>
    </row>
    <row r="15" spans="1:3">
      <c r="A15" s="4" t="s">
        <v>45</v>
      </c>
      <c r="B15" s="5" t="n">
        <v>165000</v>
      </c>
      <c r="C15" s="5" t="n">
        <v>435750</v>
      </c>
    </row>
    <row r="16" spans="1:3">
      <c r="A16" s="4" t="s">
        <v>46</v>
      </c>
      <c r="B16" s="5" t="n">
        <v>213042</v>
      </c>
      <c r="C16" s="5" t="n">
        <v>1067989</v>
      </c>
    </row>
    <row r="17" spans="1:3">
      <c r="A17" s="4" t="s">
        <v>47</v>
      </c>
      <c r="B17" s="4" t="s">
        <v>43</v>
      </c>
      <c r="C17" s="5" t="n">
        <v>150000</v>
      </c>
    </row>
    <row r="18" spans="1:3">
      <c r="A18" s="4" t="s">
        <v>48</v>
      </c>
      <c r="B18" s="5" t="n">
        <v>1586</v>
      </c>
      <c r="C18" s="5" t="n">
        <v>9726</v>
      </c>
    </row>
    <row r="19" spans="1:3">
      <c r="A19" s="4" t="s">
        <v>49</v>
      </c>
      <c r="B19" s="5" t="n">
        <v>310064</v>
      </c>
      <c r="C19" s="5" t="n">
        <v>260064</v>
      </c>
    </row>
    <row r="20" spans="1:3">
      <c r="A20" s="4" t="s">
        <v>50</v>
      </c>
      <c r="B20" s="5" t="n">
        <v>1778703</v>
      </c>
      <c r="C20" s="5" t="n">
        <v>2465292</v>
      </c>
    </row>
    <row r="21" spans="1:3">
      <c r="A21" s="4" t="s">
        <v>51</v>
      </c>
      <c r="B21" s="5" t="n">
        <v>1778703</v>
      </c>
      <c r="C21" s="5" t="n">
        <v>2465292</v>
      </c>
    </row>
    <row r="22" spans="1:3">
      <c r="A22" s="4" t="s">
        <v>52</v>
      </c>
      <c r="B22" s="5" t="n">
        <v>513729</v>
      </c>
      <c r="C22" s="5" t="n">
        <v>319264</v>
      </c>
    </row>
    <row r="23" spans="1:3">
      <c r="A23" s="3" t="s">
        <v>53</v>
      </c>
    </row>
    <row r="24" spans="1:3">
      <c r="A24" s="4" t="s">
        <v>54</v>
      </c>
      <c r="B24" s="4" t="s">
        <v>43</v>
      </c>
      <c r="C24" s="4" t="s">
        <v>43</v>
      </c>
    </row>
    <row r="25" spans="1:3">
      <c r="A25" s="4" t="s">
        <v>55</v>
      </c>
      <c r="B25" s="5" t="n">
        <v>2965</v>
      </c>
      <c r="C25" s="5" t="n">
        <v>2662</v>
      </c>
    </row>
    <row r="26" spans="1:3">
      <c r="A26" s="4" t="s">
        <v>56</v>
      </c>
      <c r="B26" s="5" t="n">
        <v>4659578</v>
      </c>
      <c r="C26" s="5" t="n">
        <v>3106369</v>
      </c>
    </row>
    <row r="27" spans="1:3">
      <c r="A27" s="4" t="s">
        <v>57</v>
      </c>
      <c r="B27" s="4" t="s">
        <v>43</v>
      </c>
      <c r="C27" s="5" t="n">
        <v>-150000</v>
      </c>
    </row>
    <row r="28" spans="1:3">
      <c r="A28" s="4" t="s">
        <v>58</v>
      </c>
      <c r="B28" s="5" t="n">
        <v>-3787</v>
      </c>
      <c r="C28" s="5" t="n">
        <v>-3787</v>
      </c>
    </row>
    <row r="29" spans="1:3">
      <c r="A29" s="4" t="s">
        <v>59</v>
      </c>
      <c r="B29" s="4" t="s">
        <v>43</v>
      </c>
      <c r="C29" s="5" t="n">
        <v>-135321</v>
      </c>
    </row>
    <row r="30" spans="1:3">
      <c r="A30" s="4" t="s">
        <v>60</v>
      </c>
      <c r="B30" s="5" t="n">
        <v>-6863102</v>
      </c>
      <c r="C30" s="5" t="n">
        <v>-5365379</v>
      </c>
    </row>
    <row r="31" spans="1:3">
      <c r="A31" s="4" t="s">
        <v>61</v>
      </c>
      <c r="B31" s="5" t="n">
        <v>-2204346</v>
      </c>
      <c r="C31" s="5" t="n">
        <v>-2545456</v>
      </c>
    </row>
    <row r="32" spans="1:3">
      <c r="A32" s="4" t="s">
        <v>62</v>
      </c>
      <c r="B32" s="6" t="n">
        <v>88086</v>
      </c>
      <c r="C32" s="6" t="n">
        <v>239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4</v>
      </c>
    </row>
    <row r="4" spans="1:2">
      <c r="A4" s="4" t="s">
        <v>252</v>
      </c>
      <c r="B4" s="4" t="s">
        <v>253</v>
      </c>
    </row>
    <row r="5" spans="1:2">
      <c r="A5" s="4" t="s">
        <v>32</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30</v>
      </c>
      <c r="B13" s="4" t="s">
        <v>269</v>
      </c>
    </row>
    <row r="14" spans="1:2">
      <c r="A14" s="4" t="s">
        <v>270</v>
      </c>
      <c r="B14" s="4" t="s">
        <v>271</v>
      </c>
    </row>
    <row r="15" spans="1:2">
      <c r="A15" s="4" t="s">
        <v>272</v>
      </c>
      <c r="B15" s="4" t="s">
        <v>273</v>
      </c>
    </row>
    <row r="16" spans="1:2">
      <c r="A16" s="4" t="s">
        <v>274</v>
      </c>
      <c r="B1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302</v>
      </c>
      <c r="B1" s="2" t="s">
        <v>303</v>
      </c>
    </row>
    <row r="2" spans="1:2">
      <c r="A2" s="4" t="s">
        <v>304</v>
      </c>
      <c r="B2" s="5" t="n">
        <v>24034475</v>
      </c>
    </row>
    <row r="3" spans="1:2">
      <c r="A3" s="4" t="s">
        <v>305</v>
      </c>
      <c r="B3" s="5" t="n">
        <v>1095480</v>
      </c>
    </row>
    <row r="4" spans="1:2">
      <c r="A4" s="4" t="s">
        <v>306</v>
      </c>
    </row>
    <row r="5" spans="1:2">
      <c r="A5" s="4" t="s">
        <v>307</v>
      </c>
      <c r="B5" s="5" t="n">
        <v>470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1500</v>
      </c>
      <c r="C4" s="5" t="n">
        <v>1500</v>
      </c>
    </row>
    <row r="5" spans="1:3">
      <c r="A5" s="4" t="s">
        <v>67</v>
      </c>
      <c r="B5" s="5" t="n">
        <v>600</v>
      </c>
      <c r="C5" s="5" t="n">
        <v>500</v>
      </c>
    </row>
    <row r="6" spans="1:3">
      <c r="A6" s="4" t="s">
        <v>68</v>
      </c>
      <c r="B6" s="5" t="n">
        <v>600</v>
      </c>
      <c r="C6" s="5" t="n">
        <v>500</v>
      </c>
    </row>
    <row r="7" spans="1:3">
      <c r="A7" s="4" t="s">
        <v>69</v>
      </c>
      <c r="B7" s="6" t="n">
        <v>639946</v>
      </c>
      <c r="C7" s="6" t="n">
        <v>639946</v>
      </c>
    </row>
    <row r="8" spans="1:3">
      <c r="A8" s="4" t="s">
        <v>70</v>
      </c>
      <c r="B8" s="7" t="n">
        <v>0.0001</v>
      </c>
      <c r="C8" s="7" t="n">
        <v>0.0001</v>
      </c>
    </row>
    <row r="9" spans="1:3">
      <c r="A9" s="4" t="s">
        <v>71</v>
      </c>
      <c r="B9" s="5" t="n">
        <v>5000000</v>
      </c>
      <c r="C9" s="5" t="n">
        <v>5000000</v>
      </c>
    </row>
    <row r="10" spans="1:3">
      <c r="A10" s="4" t="s">
        <v>72</v>
      </c>
      <c r="B10" s="4" t="s">
        <v>43</v>
      </c>
      <c r="C10" s="4" t="s">
        <v>43</v>
      </c>
    </row>
    <row r="11" spans="1:3">
      <c r="A11" s="4" t="s">
        <v>73</v>
      </c>
      <c r="B11" s="4" t="s">
        <v>43</v>
      </c>
      <c r="C11" s="4" t="s">
        <v>43</v>
      </c>
    </row>
    <row r="12" spans="1:3">
      <c r="A12" s="4" t="s">
        <v>74</v>
      </c>
      <c r="B12" s="7" t="n">
        <v>0.0001</v>
      </c>
      <c r="C12" s="7" t="n">
        <v>0.0001</v>
      </c>
    </row>
    <row r="13" spans="1:3">
      <c r="A13" s="4" t="s">
        <v>75</v>
      </c>
      <c r="B13" s="5" t="n">
        <v>100000000</v>
      </c>
      <c r="C13" s="5" t="n">
        <v>100000000</v>
      </c>
    </row>
    <row r="14" spans="1:3">
      <c r="A14" s="4" t="s">
        <v>76</v>
      </c>
      <c r="B14" s="5" t="n">
        <v>29651431</v>
      </c>
      <c r="C14" s="5" t="n">
        <v>26624227</v>
      </c>
    </row>
    <row r="15" spans="1:3">
      <c r="A15" s="4" t="s">
        <v>77</v>
      </c>
      <c r="B15" s="5" t="n">
        <v>29651431</v>
      </c>
      <c r="C15" s="5" t="n">
        <v>26624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8</v>
      </c>
      <c r="B1" s="2" t="s">
        <v>1</v>
      </c>
    </row>
    <row r="2" spans="1:3">
      <c r="B2" s="2" t="s">
        <v>2</v>
      </c>
      <c r="C2" s="2" t="s">
        <v>30</v>
      </c>
    </row>
    <row r="3" spans="1:3">
      <c r="A3" s="3" t="s">
        <v>309</v>
      </c>
    </row>
    <row r="4" spans="1:3">
      <c r="A4" s="4" t="s">
        <v>135</v>
      </c>
      <c r="B4" s="6" t="n">
        <v>1497723</v>
      </c>
      <c r="C4" s="6" t="n">
        <v>3536021</v>
      </c>
    </row>
    <row r="5" spans="1:3">
      <c r="A5" s="4" t="s">
        <v>60</v>
      </c>
      <c r="B5" s="5" t="n">
        <v>6863102</v>
      </c>
      <c r="C5" s="6" t="n">
        <v>5365379</v>
      </c>
    </row>
    <row r="6" spans="1:3">
      <c r="A6" s="4" t="s">
        <v>310</v>
      </c>
      <c r="B6" s="6" t="n">
        <v>17666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0</v>
      </c>
    </row>
    <row r="3" spans="1:3">
      <c r="A3" s="4" t="s">
        <v>312</v>
      </c>
      <c r="B3" s="6" t="n">
        <v>40000</v>
      </c>
      <c r="C3" s="6" t="n">
        <v>20000</v>
      </c>
    </row>
    <row r="4" spans="1:3">
      <c r="A4" s="4" t="s">
        <v>313</v>
      </c>
      <c r="B4" s="5" t="n">
        <v>50000</v>
      </c>
    </row>
    <row r="5" spans="1:3">
      <c r="A5" s="4" t="s">
        <v>86</v>
      </c>
      <c r="B5" s="6" t="n">
        <v>352583</v>
      </c>
      <c r="C5" s="6" t="n">
        <v>1423769</v>
      </c>
    </row>
    <row r="6" spans="1:3">
      <c r="A6" s="4" t="s">
        <v>314</v>
      </c>
      <c r="B6" s="4" t="s">
        <v>43</v>
      </c>
      <c r="C6" s="4" t="s">
        <v>43</v>
      </c>
    </row>
    <row r="7" spans="1:3">
      <c r="A7" s="4" t="s">
        <v>315</v>
      </c>
    </row>
    <row r="8" spans="1:3">
      <c r="A8" s="4" t="s">
        <v>316</v>
      </c>
      <c r="B8" s="5" t="n">
        <v>6115480</v>
      </c>
      <c r="C8" s="5" t="n">
        <v>1745480</v>
      </c>
    </row>
    <row r="9" spans="1:3">
      <c r="A9" s="4" t="s">
        <v>317</v>
      </c>
    </row>
    <row r="10" spans="1:3">
      <c r="A10" s="4" t="s">
        <v>316</v>
      </c>
      <c r="B10" s="5" t="n">
        <v>1568845</v>
      </c>
      <c r="C10" s="5" t="n">
        <v>1376538</v>
      </c>
    </row>
    <row r="11" spans="1:3">
      <c r="A11" s="4" t="s">
        <v>318</v>
      </c>
    </row>
    <row r="12" spans="1:3">
      <c r="A12" s="4" t="s">
        <v>316</v>
      </c>
      <c r="B12" s="5" t="n">
        <v>785714</v>
      </c>
      <c r="C12" s="5" t="n">
        <v>2075000</v>
      </c>
    </row>
    <row r="13" spans="1:3">
      <c r="A13" s="4" t="s">
        <v>319</v>
      </c>
    </row>
    <row r="14" spans="1:3">
      <c r="A14" s="4" t="s">
        <v>316</v>
      </c>
      <c r="B14" s="5" t="n">
        <v>126923</v>
      </c>
    </row>
    <row r="15" spans="1:3">
      <c r="A15" s="4" t="s">
        <v>320</v>
      </c>
    </row>
    <row r="16" spans="1:3">
      <c r="A16" s="4" t="s">
        <v>316</v>
      </c>
      <c r="B16" s="5" t="n">
        <v>413719</v>
      </c>
    </row>
    <row r="17" spans="1:3">
      <c r="A17" s="4" t="s">
        <v>321</v>
      </c>
    </row>
    <row r="18" spans="1:3">
      <c r="A18" s="4" t="s">
        <v>316</v>
      </c>
      <c r="B18" s="5" t="n">
        <v>2857142</v>
      </c>
      <c r="C18" s="5" t="n">
        <v>23809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0</v>
      </c>
      <c r="B1" s="2" t="s">
        <v>1</v>
      </c>
    </row>
    <row r="2" spans="1:3">
      <c r="B2" s="2" t="s">
        <v>2</v>
      </c>
      <c r="C2" s="2" t="s">
        <v>30</v>
      </c>
    </row>
    <row r="3" spans="1:3">
      <c r="A3" s="3" t="s">
        <v>222</v>
      </c>
    </row>
    <row r="4" spans="1:3">
      <c r="A4" s="4" t="s">
        <v>331</v>
      </c>
      <c r="C4" s="6" t="n">
        <v>24671</v>
      </c>
    </row>
    <row r="5" spans="1:3">
      <c r="A5" s="4" t="s">
        <v>332</v>
      </c>
      <c r="C5" s="5" t="n">
        <v>15419</v>
      </c>
    </row>
    <row r="6" spans="1:3">
      <c r="A6" s="4" t="s">
        <v>333</v>
      </c>
      <c r="B6" s="6" t="n">
        <v>1586</v>
      </c>
    </row>
    <row r="7" spans="1:3">
      <c r="A7" s="4" t="s">
        <v>334</v>
      </c>
      <c r="B7" s="5" t="n">
        <v>27520</v>
      </c>
      <c r="C7" s="6" t="n">
        <v>39866</v>
      </c>
    </row>
    <row r="8" spans="1:3">
      <c r="A8" s="4" t="s">
        <v>335</v>
      </c>
      <c r="B8" s="6" t="n">
        <v>70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111</v>
      </c>
      <c r="B2" s="6" t="n">
        <v>10868</v>
      </c>
      <c r="C2" s="6" t="n">
        <v>144918</v>
      </c>
    </row>
    <row r="3" spans="1:3">
      <c r="A3" s="4" t="s">
        <v>332</v>
      </c>
      <c r="B3" s="5" t="n">
        <v>4136</v>
      </c>
      <c r="C3" s="5" t="n">
        <v>44184</v>
      </c>
    </row>
    <row r="4" spans="1:3">
      <c r="A4" s="4" t="s">
        <v>337</v>
      </c>
      <c r="B4" s="5" t="n">
        <v>6732</v>
      </c>
      <c r="C4" s="5" t="n">
        <v>100734</v>
      </c>
    </row>
    <row r="5" spans="1:3">
      <c r="A5" s="4" t="s">
        <v>323</v>
      </c>
    </row>
    <row r="6" spans="1:3">
      <c r="A6" s="4" t="s">
        <v>111</v>
      </c>
      <c r="B6" s="4" t="s">
        <v>43</v>
      </c>
      <c r="C6" s="5" t="n">
        <v>83735</v>
      </c>
    </row>
    <row r="7" spans="1:3">
      <c r="A7" s="4" t="s">
        <v>338</v>
      </c>
    </row>
    <row r="8" spans="1:3">
      <c r="A8" s="4" t="s">
        <v>111</v>
      </c>
      <c r="B8" s="5" t="n">
        <v>1328</v>
      </c>
      <c r="C8" s="5" t="n">
        <v>51643</v>
      </c>
    </row>
    <row r="9" spans="1:3">
      <c r="A9" s="4" t="s">
        <v>339</v>
      </c>
    </row>
    <row r="10" spans="1:3">
      <c r="A10" s="4" t="s">
        <v>111</v>
      </c>
      <c r="B10" s="6" t="n">
        <v>9540</v>
      </c>
      <c r="C10" s="6" t="n">
        <v>9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40</v>
      </c>
      <c r="B1" s="2" t="s">
        <v>341</v>
      </c>
      <c r="C1" s="2" t="s">
        <v>1</v>
      </c>
    </row>
    <row r="2" spans="1:4">
      <c r="B2" s="2" t="s">
        <v>342</v>
      </c>
      <c r="C2" s="2" t="s">
        <v>2</v>
      </c>
      <c r="D2" s="2" t="s">
        <v>30</v>
      </c>
    </row>
    <row r="3" spans="1:4">
      <c r="A3" s="4" t="s">
        <v>343</v>
      </c>
      <c r="C3" s="4" t="s">
        <v>43</v>
      </c>
      <c r="D3" s="4" t="s">
        <v>43</v>
      </c>
    </row>
    <row r="4" spans="1:4">
      <c r="A4" s="4" t="s">
        <v>344</v>
      </c>
      <c r="C4" s="6" t="n">
        <v>69271</v>
      </c>
      <c r="D4" s="5" t="n">
        <v>113021</v>
      </c>
    </row>
    <row r="5" spans="1:4">
      <c r="A5" s="4" t="s">
        <v>345</v>
      </c>
      <c r="C5" s="4" t="s">
        <v>346</v>
      </c>
    </row>
    <row r="6" spans="1:4">
      <c r="A6" s="4" t="s">
        <v>347</v>
      </c>
      <c r="C6" s="6" t="n">
        <v>43750</v>
      </c>
      <c r="D6" s="6" t="n">
        <v>43750</v>
      </c>
    </row>
    <row r="7" spans="1:4">
      <c r="A7" s="4" t="s">
        <v>348</v>
      </c>
    </row>
    <row r="8" spans="1:4">
      <c r="A8" s="4" t="s">
        <v>343</v>
      </c>
      <c r="B8" s="6" t="n">
        <v>175000</v>
      </c>
    </row>
    <row r="9" spans="1:4">
      <c r="A9" s="4" t="s">
        <v>349</v>
      </c>
      <c r="B9" s="4" t="s">
        <v>350</v>
      </c>
    </row>
    <row r="10" spans="1:4">
      <c r="A10" s="4" t="s">
        <v>351</v>
      </c>
      <c r="B10" s="4" t="s">
        <v>352</v>
      </c>
    </row>
    <row r="11" spans="1:4">
      <c r="A11" s="4" t="s">
        <v>353</v>
      </c>
      <c r="C11" s="4" t="s">
        <v>354</v>
      </c>
    </row>
    <row r="12" spans="1:4">
      <c r="A12" s="4" t="s">
        <v>355</v>
      </c>
    </row>
    <row r="13" spans="1:4">
      <c r="A13" s="4" t="s">
        <v>356</v>
      </c>
      <c r="C13" s="6" t="n">
        <v>250000</v>
      </c>
    </row>
    <row r="14" spans="1:4">
      <c r="A14" s="4" t="s">
        <v>357</v>
      </c>
    </row>
    <row r="15" spans="1:4">
      <c r="A15" s="4" t="s">
        <v>356</v>
      </c>
      <c r="C15" s="5" t="n">
        <v>250000</v>
      </c>
    </row>
    <row r="16" spans="1:4">
      <c r="A16" s="4" t="s">
        <v>358</v>
      </c>
    </row>
    <row r="17" spans="1:4">
      <c r="A17" s="4" t="s">
        <v>359</v>
      </c>
      <c r="C17" s="5" t="n">
        <v>150000</v>
      </c>
    </row>
    <row r="18" spans="1:4">
      <c r="A18" s="4" t="s">
        <v>360</v>
      </c>
    </row>
    <row r="19" spans="1:4">
      <c r="A19" s="4" t="s">
        <v>359</v>
      </c>
      <c r="C19" s="6" t="n">
        <v>1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1"/>
    <col customWidth="1" max="2" min="2" width="31"/>
    <col customWidth="1" max="3" min="3" width="27"/>
    <col customWidth="1" max="4" min="4" width="30"/>
    <col customWidth="1" max="5" min="5" width="27"/>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21"/>
  </cols>
  <sheetData>
    <row r="1" spans="1:13">
      <c r="A1" s="1" t="s">
        <v>361</v>
      </c>
      <c r="B1" s="2" t="s">
        <v>362</v>
      </c>
      <c r="C1" s="2" t="s">
        <v>363</v>
      </c>
      <c r="D1" s="2" t="s">
        <v>364</v>
      </c>
      <c r="E1" s="2" t="s">
        <v>365</v>
      </c>
      <c r="F1" s="2" t="s">
        <v>154</v>
      </c>
      <c r="G1" s="2" t="s">
        <v>366</v>
      </c>
      <c r="H1" s="2" t="s">
        <v>367</v>
      </c>
      <c r="I1" s="2" t="s">
        <v>368</v>
      </c>
      <c r="J1" s="2" t="s">
        <v>369</v>
      </c>
      <c r="K1" s="2" t="s">
        <v>370</v>
      </c>
      <c r="L1" s="2" t="s">
        <v>371</v>
      </c>
      <c r="M1" s="2" t="s">
        <v>372</v>
      </c>
    </row>
    <row r="2" spans="1:13">
      <c r="A2" s="4" t="s">
        <v>373</v>
      </c>
      <c r="E2" s="4" t="s">
        <v>43</v>
      </c>
      <c r="F2" s="6" t="n">
        <v>135321</v>
      </c>
    </row>
    <row r="3" spans="1:13">
      <c r="A3" s="4" t="s">
        <v>374</v>
      </c>
      <c r="J3" s="5" t="n">
        <v>2500</v>
      </c>
    </row>
    <row r="4" spans="1:13">
      <c r="A4" s="4" t="s">
        <v>375</v>
      </c>
      <c r="E4" s="6" t="n">
        <v>15000</v>
      </c>
      <c r="F4" s="5" t="n">
        <v>30000</v>
      </c>
    </row>
    <row r="5" spans="1:13">
      <c r="A5" s="4" t="s">
        <v>376</v>
      </c>
      <c r="E5" s="4" t="s">
        <v>377</v>
      </c>
    </row>
    <row r="6" spans="1:13">
      <c r="A6" s="4" t="s">
        <v>378</v>
      </c>
      <c r="E6" s="6" t="n">
        <v>88086</v>
      </c>
      <c r="F6" s="5" t="n">
        <v>239100</v>
      </c>
    </row>
    <row r="7" spans="1:13">
      <c r="A7" s="4" t="s">
        <v>379</v>
      </c>
      <c r="C7" s="5" t="n">
        <v>100000</v>
      </c>
      <c r="E7" s="5" t="n">
        <v>3027204</v>
      </c>
    </row>
    <row r="8" spans="1:13">
      <c r="A8" s="4" t="s">
        <v>380</v>
      </c>
      <c r="C8" s="6" t="n">
        <v>26000</v>
      </c>
      <c r="E8" s="6" t="n">
        <v>678609</v>
      </c>
    </row>
    <row r="9" spans="1:13">
      <c r="A9" s="4" t="s">
        <v>41</v>
      </c>
      <c r="E9" s="5" t="n">
        <v>798444</v>
      </c>
      <c r="F9" s="5" t="n">
        <v>541763</v>
      </c>
    </row>
    <row r="10" spans="1:13">
      <c r="A10" s="4" t="s">
        <v>381</v>
      </c>
      <c r="E10" s="5" t="n">
        <v>107567</v>
      </c>
      <c r="F10" s="4" t="s">
        <v>43</v>
      </c>
    </row>
    <row r="11" spans="1:13">
      <c r="A11" s="4" t="s">
        <v>382</v>
      </c>
      <c r="E11" s="5" t="n">
        <v>270750</v>
      </c>
      <c r="F11" s="4" t="s">
        <v>43</v>
      </c>
    </row>
    <row r="12" spans="1:13">
      <c r="A12" s="4" t="s">
        <v>383</v>
      </c>
      <c r="E12" s="5" t="n">
        <v>165000</v>
      </c>
      <c r="F12" s="5" t="n">
        <v>435750</v>
      </c>
      <c r="M12" s="6" t="n">
        <v>435500</v>
      </c>
    </row>
    <row r="13" spans="1:13">
      <c r="A13" s="4" t="s">
        <v>384</v>
      </c>
    </row>
    <row r="14" spans="1:13">
      <c r="A14" s="4" t="s">
        <v>382</v>
      </c>
      <c r="E14" s="5" t="n">
        <v>1500000</v>
      </c>
    </row>
    <row r="15" spans="1:13">
      <c r="A15" s="4" t="s">
        <v>385</v>
      </c>
      <c r="E15" s="5" t="n">
        <v>156368</v>
      </c>
    </row>
    <row r="16" spans="1:13">
      <c r="A16" s="4" t="s">
        <v>386</v>
      </c>
    </row>
    <row r="17" spans="1:13">
      <c r="A17" s="4" t="s">
        <v>387</v>
      </c>
      <c r="B17" s="4" t="s">
        <v>388</v>
      </c>
      <c r="D17" s="4" t="s">
        <v>388</v>
      </c>
    </row>
    <row r="18" spans="1:13">
      <c r="A18" s="4" t="s">
        <v>382</v>
      </c>
      <c r="B18" s="6" t="n">
        <v>1000000</v>
      </c>
      <c r="D18" s="6" t="n">
        <v>1000000</v>
      </c>
    </row>
    <row r="19" spans="1:13">
      <c r="A19" s="4" t="s">
        <v>389</v>
      </c>
      <c r="B19" s="4" t="s">
        <v>390</v>
      </c>
      <c r="D19" s="4" t="s">
        <v>390</v>
      </c>
    </row>
    <row r="20" spans="1:13">
      <c r="A20" s="4" t="s">
        <v>391</v>
      </c>
      <c r="B20" s="6" t="n">
        <v>66000</v>
      </c>
    </row>
    <row r="21" spans="1:13">
      <c r="A21" s="4" t="s">
        <v>392</v>
      </c>
      <c r="E21" s="5" t="n">
        <v>5800</v>
      </c>
    </row>
    <row r="22" spans="1:13">
      <c r="A22" s="4" t="s">
        <v>393</v>
      </c>
      <c r="B22" s="8" t="n">
        <v>0.26</v>
      </c>
      <c r="D22" s="8" t="n">
        <v>0.26</v>
      </c>
    </row>
    <row r="23" spans="1:13">
      <c r="A23" s="4" t="s">
        <v>394</v>
      </c>
      <c r="B23" s="4" t="s">
        <v>395</v>
      </c>
    </row>
    <row r="24" spans="1:13">
      <c r="A24" s="4" t="s">
        <v>383</v>
      </c>
      <c r="D24" s="6" t="n">
        <v>33000</v>
      </c>
    </row>
    <row r="25" spans="1:13">
      <c r="A25" s="4" t="s">
        <v>396</v>
      </c>
    </row>
    <row r="26" spans="1:13">
      <c r="A26" s="4" t="s">
        <v>373</v>
      </c>
      <c r="E26" s="5" t="n">
        <v>119167</v>
      </c>
    </row>
    <row r="27" spans="1:13">
      <c r="A27" s="4" t="s">
        <v>397</v>
      </c>
      <c r="E27" s="5" t="n">
        <v>0</v>
      </c>
      <c r="F27" s="5" t="n">
        <v>10000</v>
      </c>
    </row>
    <row r="28" spans="1:13">
      <c r="A28" s="4" t="s">
        <v>398</v>
      </c>
    </row>
    <row r="29" spans="1:13">
      <c r="A29" s="4" t="s">
        <v>373</v>
      </c>
      <c r="E29" s="5" t="n">
        <v>16154</v>
      </c>
    </row>
    <row r="30" spans="1:13">
      <c r="A30" s="4" t="s">
        <v>399</v>
      </c>
    </row>
    <row r="31" spans="1:13">
      <c r="A31" s="4" t="s">
        <v>400</v>
      </c>
      <c r="E31" s="5" t="n">
        <v>2500</v>
      </c>
    </row>
    <row r="32" spans="1:13">
      <c r="A32" s="4" t="s">
        <v>401</v>
      </c>
      <c r="E32" s="5" t="n">
        <v>13868</v>
      </c>
      <c r="F32" s="5" t="n">
        <v>160601</v>
      </c>
    </row>
    <row r="33" spans="1:13">
      <c r="A33" s="4" t="s">
        <v>402</v>
      </c>
      <c r="E33" s="5" t="n">
        <v>49299</v>
      </c>
    </row>
    <row r="34" spans="1:13">
      <c r="A34" s="4" t="s">
        <v>378</v>
      </c>
      <c r="E34" s="6" t="n">
        <v>70495</v>
      </c>
    </row>
    <row r="35" spans="1:13">
      <c r="A35" s="4" t="s">
        <v>379</v>
      </c>
      <c r="E35" s="5" t="n">
        <v>50000</v>
      </c>
    </row>
    <row r="36" spans="1:13">
      <c r="A36" s="4" t="s">
        <v>380</v>
      </c>
      <c r="E36" s="6" t="n">
        <v>10500</v>
      </c>
    </row>
    <row r="37" spans="1:13">
      <c r="A37" s="4" t="s">
        <v>403</v>
      </c>
      <c r="E37" s="5" t="n">
        <v>31696</v>
      </c>
    </row>
    <row r="38" spans="1:13">
      <c r="A38" s="4" t="s">
        <v>41</v>
      </c>
      <c r="E38" s="5" t="n">
        <v>0</v>
      </c>
      <c r="F38" s="6" t="n">
        <v>31048</v>
      </c>
    </row>
    <row r="39" spans="1:13">
      <c r="A39" s="4" t="s">
        <v>404</v>
      </c>
    </row>
    <row r="40" spans="1:13">
      <c r="A40" s="4" t="s">
        <v>381</v>
      </c>
      <c r="L40" s="6" t="n">
        <v>10500</v>
      </c>
    </row>
    <row r="41" spans="1:13">
      <c r="A41" s="4" t="s">
        <v>387</v>
      </c>
      <c r="L41" s="4" t="s">
        <v>405</v>
      </c>
    </row>
    <row r="42" spans="1:13">
      <c r="A42" s="4" t="s">
        <v>406</v>
      </c>
    </row>
    <row r="43" spans="1:13">
      <c r="A43" s="4" t="s">
        <v>381</v>
      </c>
      <c r="B43" s="6" t="n">
        <v>60200</v>
      </c>
    </row>
    <row r="44" spans="1:13">
      <c r="A44" s="4" t="s">
        <v>407</v>
      </c>
    </row>
    <row r="45" spans="1:13">
      <c r="A45" s="4" t="s">
        <v>391</v>
      </c>
      <c r="K45" s="6" t="n">
        <v>15000</v>
      </c>
    </row>
    <row r="46" spans="1:13">
      <c r="A46" s="4" t="s">
        <v>392</v>
      </c>
      <c r="E46" s="6" t="n">
        <v>1667</v>
      </c>
    </row>
    <row r="47" spans="1:13">
      <c r="A47" s="4" t="s">
        <v>383</v>
      </c>
      <c r="K47" s="6" t="n">
        <v>16667</v>
      </c>
    </row>
    <row r="48" spans="1:13">
      <c r="A48" s="4" t="s">
        <v>408</v>
      </c>
    </row>
    <row r="49" spans="1:13">
      <c r="A49" s="4" t="s">
        <v>387</v>
      </c>
      <c r="I49" s="4" t="s">
        <v>388</v>
      </c>
    </row>
    <row r="50" spans="1:13">
      <c r="A50" s="4" t="s">
        <v>409</v>
      </c>
      <c r="G50" s="6" t="n">
        <v>11400</v>
      </c>
      <c r="H50" s="6" t="n">
        <v>11400</v>
      </c>
      <c r="I50"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0</v>
      </c>
      <c r="B1" s="2" t="s">
        <v>1</v>
      </c>
    </row>
    <row r="2" spans="1:3">
      <c r="B2" s="2" t="s">
        <v>2</v>
      </c>
      <c r="C2" s="2" t="s">
        <v>30</v>
      </c>
    </row>
    <row r="3" spans="1:3">
      <c r="A3" s="3" t="s">
        <v>231</v>
      </c>
    </row>
    <row r="4" spans="1:3">
      <c r="A4" s="4" t="s">
        <v>411</v>
      </c>
      <c r="B4" s="6" t="n">
        <v>1501245</v>
      </c>
      <c r="C4" s="6" t="n">
        <v>1151470</v>
      </c>
    </row>
    <row r="5" spans="1:3">
      <c r="A5" s="4" t="s">
        <v>412</v>
      </c>
      <c r="B5" s="6" t="n">
        <v>1410055</v>
      </c>
      <c r="C5" s="6" t="n">
        <v>1165617</v>
      </c>
    </row>
    <row r="6" spans="1:3">
      <c r="A6" s="4" t="s">
        <v>413</v>
      </c>
      <c r="B6"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231</v>
      </c>
    </row>
    <row r="4" spans="1:3">
      <c r="A4" s="4" t="s">
        <v>416</v>
      </c>
      <c r="B4" s="6" t="n">
        <v>509226</v>
      </c>
      <c r="C4" s="6" t="n">
        <v>1202247</v>
      </c>
    </row>
    <row r="5" spans="1:3">
      <c r="A5" s="4" t="s">
        <v>417</v>
      </c>
      <c r="B5" s="4" t="s">
        <v>43</v>
      </c>
      <c r="C5" s="4" t="s">
        <v>43</v>
      </c>
    </row>
    <row r="6" spans="1:3">
      <c r="A6" s="4" t="s">
        <v>418</v>
      </c>
      <c r="B6" s="5" t="n">
        <v>-362519</v>
      </c>
      <c r="C6" s="5" t="n">
        <v>-350942</v>
      </c>
    </row>
    <row r="7" spans="1:3">
      <c r="A7" s="4" t="s">
        <v>419</v>
      </c>
      <c r="B7" s="5" t="n">
        <v>274724</v>
      </c>
      <c r="C7" s="5" t="n">
        <v>-44659</v>
      </c>
    </row>
    <row r="8" spans="1:3">
      <c r="A8" s="4" t="s">
        <v>166</v>
      </c>
      <c r="B8" s="5" t="n">
        <v>-46779</v>
      </c>
      <c r="C8" s="5" t="n">
        <v>-4587</v>
      </c>
    </row>
    <row r="9" spans="1:3">
      <c r="A9" s="4" t="s">
        <v>420</v>
      </c>
      <c r="B9" s="5" t="n">
        <v>-24877</v>
      </c>
      <c r="C9" s="5" t="n">
        <v>-1213</v>
      </c>
    </row>
    <row r="10" spans="1:3">
      <c r="A10" s="4" t="s">
        <v>421</v>
      </c>
      <c r="B10" s="5" t="n">
        <v>-349775</v>
      </c>
      <c r="C10" s="5" t="n">
        <v>-800846</v>
      </c>
    </row>
    <row r="11" spans="1:3">
      <c r="A11" s="4" t="s">
        <v>422</v>
      </c>
      <c r="B11" s="4" t="s">
        <v>43</v>
      </c>
      <c r="C11"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31</v>
      </c>
    </row>
    <row r="3" spans="1:3">
      <c r="A3" s="4" t="s">
        <v>424</v>
      </c>
      <c r="B3" s="6" t="n">
        <v>1410055</v>
      </c>
      <c r="C3" s="6" t="n">
        <v>1165617</v>
      </c>
    </row>
    <row r="4" spans="1:3">
      <c r="A4" s="4" t="s">
        <v>425</v>
      </c>
      <c r="B4" s="5" t="n">
        <v>79412</v>
      </c>
      <c r="C4" s="5" t="n">
        <v>-14656</v>
      </c>
    </row>
    <row r="5" spans="1:3">
      <c r="A5" s="4" t="s">
        <v>426</v>
      </c>
      <c r="B5" s="5" t="n">
        <v>11269</v>
      </c>
      <c r="C5" s="4" t="s">
        <v>43</v>
      </c>
    </row>
    <row r="6" spans="1:3">
      <c r="A6" s="4" t="s">
        <v>427</v>
      </c>
      <c r="B6" s="5" t="n">
        <v>509</v>
      </c>
      <c r="C6" s="5" t="n">
        <v>509</v>
      </c>
    </row>
    <row r="7" spans="1:3">
      <c r="A7" s="4" t="s">
        <v>411</v>
      </c>
      <c r="B7" s="5" t="n">
        <v>1501245</v>
      </c>
      <c r="C7" s="5" t="n">
        <v>1151470</v>
      </c>
    </row>
    <row r="8" spans="1:3">
      <c r="A8" s="4" t="s">
        <v>428</v>
      </c>
      <c r="B8" s="5" t="n">
        <v>-1501245</v>
      </c>
      <c r="C8" s="5" t="n">
        <v>-1151470</v>
      </c>
    </row>
    <row r="9" spans="1:3">
      <c r="A9" s="4" t="s">
        <v>429</v>
      </c>
      <c r="B9" s="4" t="s">
        <v>43</v>
      </c>
      <c r="C9"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40000</v>
      </c>
      <c r="C4" s="6" t="n">
        <v>20000</v>
      </c>
    </row>
    <row r="5" spans="1:3">
      <c r="A5" s="4" t="s">
        <v>81</v>
      </c>
      <c r="B5" s="5" t="n">
        <v>7172</v>
      </c>
      <c r="C5" s="5" t="n">
        <v>5802</v>
      </c>
    </row>
    <row r="6" spans="1:3">
      <c r="A6" s="4" t="s">
        <v>82</v>
      </c>
      <c r="B6" s="5" t="n">
        <v>32828</v>
      </c>
      <c r="C6" s="5" t="n">
        <v>14198</v>
      </c>
    </row>
    <row r="7" spans="1:3">
      <c r="A7" s="3" t="s">
        <v>83</v>
      </c>
    </row>
    <row r="8" spans="1:3">
      <c r="A8" s="4" t="s">
        <v>84</v>
      </c>
      <c r="B8" s="5" t="n">
        <v>583949</v>
      </c>
      <c r="C8" s="5" t="n">
        <v>559219</v>
      </c>
    </row>
    <row r="9" spans="1:3">
      <c r="A9" s="4" t="s">
        <v>85</v>
      </c>
      <c r="B9" s="5" t="n">
        <v>988848</v>
      </c>
      <c r="C9" s="5" t="n">
        <v>1134543</v>
      </c>
    </row>
    <row r="10" spans="1:3">
      <c r="A10" s="4" t="s">
        <v>86</v>
      </c>
      <c r="B10" s="5" t="n">
        <v>352583</v>
      </c>
      <c r="C10" s="5" t="n">
        <v>1423769</v>
      </c>
    </row>
    <row r="11" spans="1:3">
      <c r="A11" s="4" t="s">
        <v>87</v>
      </c>
      <c r="B11" s="5" t="n">
        <v>154758</v>
      </c>
      <c r="C11" s="5" t="n">
        <v>281467</v>
      </c>
    </row>
    <row r="12" spans="1:3">
      <c r="A12" s="4" t="s">
        <v>88</v>
      </c>
      <c r="B12" s="5" t="n">
        <v>2080138</v>
      </c>
      <c r="C12" s="5" t="n">
        <v>3398998</v>
      </c>
    </row>
    <row r="13" spans="1:3">
      <c r="A13" s="4" t="s">
        <v>89</v>
      </c>
      <c r="B13" s="5" t="n">
        <v>-2047310</v>
      </c>
      <c r="C13" s="5" t="n">
        <v>-3384800</v>
      </c>
    </row>
    <row r="14" spans="1:3">
      <c r="A14" s="3" t="s">
        <v>90</v>
      </c>
    </row>
    <row r="15" spans="1:3">
      <c r="A15" s="4" t="s">
        <v>91</v>
      </c>
      <c r="B15" s="5" t="n">
        <v>-226728</v>
      </c>
      <c r="C15" s="5" t="n">
        <v>-19691</v>
      </c>
    </row>
    <row r="16" spans="1:3">
      <c r="A16" s="4" t="s">
        <v>92</v>
      </c>
      <c r="B16" s="5" t="n">
        <v>-31696</v>
      </c>
      <c r="C16" s="4" t="s">
        <v>43</v>
      </c>
    </row>
    <row r="17" spans="1:3">
      <c r="A17" s="4" t="s">
        <v>93</v>
      </c>
      <c r="B17" s="5" t="n">
        <v>808011</v>
      </c>
      <c r="C17" s="5" t="n">
        <v>-131530</v>
      </c>
    </row>
    <row r="18" spans="1:3">
      <c r="A18" s="4" t="s">
        <v>94</v>
      </c>
      <c r="B18" s="5" t="n">
        <v>549587</v>
      </c>
      <c r="C18" s="5" t="n">
        <v>-151221</v>
      </c>
    </row>
    <row r="19" spans="1:3">
      <c r="A19" s="4" t="s">
        <v>95</v>
      </c>
      <c r="B19" s="5" t="n">
        <v>-1497723</v>
      </c>
      <c r="C19" s="5" t="n">
        <v>-3536021</v>
      </c>
    </row>
    <row r="20" spans="1:3">
      <c r="A20" s="4" t="s">
        <v>96</v>
      </c>
      <c r="B20" s="4" t="s">
        <v>43</v>
      </c>
      <c r="C20" s="4" t="s">
        <v>43</v>
      </c>
    </row>
    <row r="21" spans="1:3">
      <c r="A21" s="4" t="s">
        <v>97</v>
      </c>
      <c r="B21" s="5" t="n">
        <v>-1497723</v>
      </c>
      <c r="C21" s="5" t="n">
        <v>-3536021</v>
      </c>
    </row>
    <row r="22" spans="1:3">
      <c r="A22" s="3" t="s">
        <v>98</v>
      </c>
    </row>
    <row r="23" spans="1:3">
      <c r="A23" s="4" t="s">
        <v>99</v>
      </c>
      <c r="B23" s="5" t="n">
        <v>-35918</v>
      </c>
      <c r="C23" s="5" t="n">
        <v>-4027</v>
      </c>
    </row>
    <row r="24" spans="1:3">
      <c r="A24" s="4" t="s">
        <v>100</v>
      </c>
      <c r="B24" s="6" t="n">
        <v>-1533641</v>
      </c>
      <c r="C24" s="6" t="n">
        <v>-3540048</v>
      </c>
    </row>
    <row r="25" spans="1:3">
      <c r="A25" s="4" t="s">
        <v>101</v>
      </c>
      <c r="B25" s="8" t="n">
        <v>-0.05</v>
      </c>
      <c r="C25" s="8" t="n">
        <v>-0.21</v>
      </c>
    </row>
    <row r="26" spans="1:3">
      <c r="A26" s="4" t="s">
        <v>102</v>
      </c>
      <c r="B26" s="5" t="n">
        <v>28437204</v>
      </c>
      <c r="C26" s="5" t="n">
        <v>16678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40"/>
    <col customWidth="1" max="6" min="6" width="13"/>
    <col customWidth="1" max="7" min="7" width="16"/>
    <col customWidth="1" max="8" min="8" width="14"/>
    <col customWidth="1" max="9" min="9" width="14"/>
  </cols>
  <sheetData>
    <row r="1" spans="1:9">
      <c r="A1" s="1" t="s">
        <v>430</v>
      </c>
      <c r="B1" s="2" t="s">
        <v>431</v>
      </c>
      <c r="C1" s="2" t="s">
        <v>432</v>
      </c>
      <c r="D1" s="2" t="s">
        <v>433</v>
      </c>
      <c r="E1" s="2" t="s">
        <v>434</v>
      </c>
      <c r="F1" s="2" t="s">
        <v>435</v>
      </c>
      <c r="G1" s="2" t="s">
        <v>2</v>
      </c>
      <c r="H1" s="2" t="s">
        <v>30</v>
      </c>
      <c r="I1" s="2" t="s">
        <v>436</v>
      </c>
    </row>
    <row r="2" spans="1:9">
      <c r="A2" s="4" t="s">
        <v>437</v>
      </c>
      <c r="E2" s="6" t="n">
        <v>435500</v>
      </c>
      <c r="G2" s="6" t="n">
        <v>165000</v>
      </c>
      <c r="H2" s="6" t="n">
        <v>435750</v>
      </c>
    </row>
    <row r="3" spans="1:9">
      <c r="A3" s="4" t="s">
        <v>438</v>
      </c>
      <c r="D3" s="4" t="s">
        <v>439</v>
      </c>
      <c r="E3" s="4" t="s">
        <v>440</v>
      </c>
    </row>
    <row r="4" spans="1:9">
      <c r="A4" s="4" t="s">
        <v>441</v>
      </c>
      <c r="E4" s="5" t="n">
        <v>415000</v>
      </c>
      <c r="G4" s="5" t="n">
        <v>415000</v>
      </c>
    </row>
    <row r="5" spans="1:9">
      <c r="A5" s="4" t="s">
        <v>442</v>
      </c>
      <c r="D5" s="8" t="n">
        <v>0.21</v>
      </c>
      <c r="E5" s="8" t="n">
        <v>2.45</v>
      </c>
      <c r="G5" s="8" t="n">
        <v>0.5</v>
      </c>
    </row>
    <row r="6" spans="1:9">
      <c r="A6" s="4" t="s">
        <v>443</v>
      </c>
      <c r="E6" s="4" t="s">
        <v>444</v>
      </c>
    </row>
    <row r="7" spans="1:9">
      <c r="A7" s="4" t="s">
        <v>445</v>
      </c>
      <c r="E7" s="4" t="s">
        <v>329</v>
      </c>
      <c r="G7" s="4" t="s">
        <v>329</v>
      </c>
    </row>
    <row r="8" spans="1:9">
      <c r="A8" s="4" t="s">
        <v>446</v>
      </c>
      <c r="E8" s="6" t="n">
        <v>20750</v>
      </c>
      <c r="G8" s="6" t="n">
        <v>126217</v>
      </c>
      <c r="H8" s="5" t="n">
        <v>184764</v>
      </c>
    </row>
    <row r="9" spans="1:9">
      <c r="A9" s="4" t="s">
        <v>447</v>
      </c>
      <c r="G9" s="6" t="n">
        <v>270750</v>
      </c>
      <c r="H9" s="4" t="s">
        <v>43</v>
      </c>
    </row>
    <row r="10" spans="1:9">
      <c r="A10" s="4" t="s">
        <v>448</v>
      </c>
      <c r="G10" s="5" t="n">
        <v>1289285</v>
      </c>
    </row>
    <row r="11" spans="1:9">
      <c r="A11" s="4" t="s">
        <v>449</v>
      </c>
      <c r="C11" s="4" t="s">
        <v>450</v>
      </c>
    </row>
    <row r="12" spans="1:9">
      <c r="A12" s="4" t="s">
        <v>451</v>
      </c>
    </row>
    <row r="13" spans="1:9">
      <c r="A13" s="4" t="s">
        <v>452</v>
      </c>
      <c r="G13" s="6" t="n">
        <v>150000</v>
      </c>
    </row>
    <row r="14" spans="1:9">
      <c r="A14" s="4" t="s">
        <v>453</v>
      </c>
      <c r="G14" s="5" t="n">
        <v>29000</v>
      </c>
    </row>
    <row r="15" spans="1:9">
      <c r="A15" s="4" t="s">
        <v>454</v>
      </c>
      <c r="G15" s="6" t="n">
        <v>11667</v>
      </c>
    </row>
    <row r="16" spans="1:9">
      <c r="A16" s="4" t="s">
        <v>455</v>
      </c>
      <c r="G16" s="4" t="s">
        <v>390</v>
      </c>
    </row>
    <row r="17" spans="1:9">
      <c r="A17" s="4" t="s">
        <v>386</v>
      </c>
    </row>
    <row r="18" spans="1:9">
      <c r="A18" s="4" t="s">
        <v>437</v>
      </c>
      <c r="F18" s="6" t="n">
        <v>33000</v>
      </c>
    </row>
    <row r="19" spans="1:9">
      <c r="A19" s="4" t="s">
        <v>456</v>
      </c>
      <c r="B19" s="8" t="n">
        <v>0.26</v>
      </c>
      <c r="F19" s="8" t="n">
        <v>0.26</v>
      </c>
    </row>
    <row r="20" spans="1:9">
      <c r="A20" s="4" t="s">
        <v>447</v>
      </c>
      <c r="B20" s="6" t="n">
        <v>1000000</v>
      </c>
      <c r="F20" s="6" t="n">
        <v>1000000</v>
      </c>
    </row>
    <row r="21" spans="1:9">
      <c r="A21" s="4" t="s">
        <v>457</v>
      </c>
      <c r="F21" s="6" t="n">
        <v>26709</v>
      </c>
    </row>
    <row r="22" spans="1:9">
      <c r="A22" s="4" t="s">
        <v>387</v>
      </c>
      <c r="B22" s="4" t="s">
        <v>388</v>
      </c>
      <c r="F22" s="4" t="s">
        <v>388</v>
      </c>
    </row>
    <row r="23" spans="1:9">
      <c r="A23" s="4" t="s">
        <v>389</v>
      </c>
      <c r="B23" s="4" t="s">
        <v>390</v>
      </c>
      <c r="F23" s="4" t="s">
        <v>390</v>
      </c>
    </row>
    <row r="24" spans="1:9">
      <c r="A24" s="4" t="s">
        <v>458</v>
      </c>
    </row>
    <row r="25" spans="1:9">
      <c r="A25" s="4" t="s">
        <v>447</v>
      </c>
      <c r="G25" s="6" t="n">
        <v>1500000</v>
      </c>
    </row>
    <row r="26" spans="1:9">
      <c r="A26" s="4" t="s">
        <v>452</v>
      </c>
      <c r="G26" s="5" t="n">
        <v>22000</v>
      </c>
    </row>
    <row r="27" spans="1:9">
      <c r="A27" s="4" t="s">
        <v>384</v>
      </c>
    </row>
    <row r="28" spans="1:9">
      <c r="A28" s="4" t="s">
        <v>447</v>
      </c>
      <c r="G28" s="5" t="n">
        <v>1500000</v>
      </c>
    </row>
    <row r="29" spans="1:9">
      <c r="A29" s="4" t="s">
        <v>459</v>
      </c>
    </row>
    <row r="30" spans="1:9">
      <c r="A30" s="4" t="s">
        <v>447</v>
      </c>
      <c r="G30" s="5" t="n">
        <v>11000</v>
      </c>
    </row>
    <row r="31" spans="1:9">
      <c r="A31" s="4" t="s">
        <v>460</v>
      </c>
    </row>
    <row r="32" spans="1:9">
      <c r="A32" s="4" t="s">
        <v>461</v>
      </c>
      <c r="G32" s="6" t="n">
        <v>30000</v>
      </c>
    </row>
    <row r="33" spans="1:9">
      <c r="A33" s="4" t="s">
        <v>462</v>
      </c>
      <c r="G33" s="8" t="n">
        <v>0.15</v>
      </c>
    </row>
    <row r="34" spans="1:9">
      <c r="A34" s="4" t="s">
        <v>463</v>
      </c>
    </row>
    <row r="35" spans="1:9">
      <c r="A35" s="4" t="s">
        <v>442</v>
      </c>
      <c r="G35" s="9" t="n">
        <v>0.5</v>
      </c>
    </row>
    <row r="36" spans="1:9">
      <c r="A36" s="4" t="s">
        <v>456</v>
      </c>
      <c r="G36" s="8" t="n">
        <v>0.15</v>
      </c>
    </row>
    <row r="37" spans="1:9">
      <c r="A37" s="4" t="s">
        <v>464</v>
      </c>
    </row>
    <row r="38" spans="1:9">
      <c r="A38" s="4" t="s">
        <v>438</v>
      </c>
      <c r="G38" s="4" t="s">
        <v>465</v>
      </c>
    </row>
    <row r="39" spans="1:9">
      <c r="A39" s="4" t="s">
        <v>466</v>
      </c>
    </row>
    <row r="40" spans="1:9">
      <c r="A40" s="4" t="s">
        <v>437</v>
      </c>
      <c r="I40" s="6" t="n">
        <v>105000</v>
      </c>
    </row>
    <row r="41" spans="1:9">
      <c r="A41" s="4" t="s">
        <v>467</v>
      </c>
    </row>
    <row r="42" spans="1:9">
      <c r="A42" s="4" t="s">
        <v>449</v>
      </c>
      <c r="C42" s="4" t="s">
        <v>450</v>
      </c>
    </row>
    <row r="43" spans="1:9">
      <c r="A43" s="4" t="s">
        <v>452</v>
      </c>
      <c r="C43" s="6" t="n">
        <v>150000</v>
      </c>
    </row>
    <row r="44" spans="1:9">
      <c r="A44" s="4" t="s">
        <v>468</v>
      </c>
      <c r="C44" s="4" t="s">
        <v>469</v>
      </c>
    </row>
    <row r="45" spans="1:9">
      <c r="A45" s="4" t="s">
        <v>470</v>
      </c>
      <c r="C45" s="5" t="n">
        <v>100000</v>
      </c>
    </row>
    <row r="46" spans="1:9">
      <c r="A46" s="4" t="s">
        <v>471</v>
      </c>
      <c r="C46" s="6" t="n">
        <v>26000</v>
      </c>
    </row>
    <row r="47" spans="1:9">
      <c r="A47" s="4" t="s">
        <v>472</v>
      </c>
      <c r="C47" s="6"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3</v>
      </c>
      <c r="B1" s="2" t="s">
        <v>1</v>
      </c>
    </row>
    <row r="2" spans="1:5">
      <c r="B2" s="2" t="s">
        <v>2</v>
      </c>
      <c r="C2" s="2" t="s">
        <v>30</v>
      </c>
      <c r="D2" s="2" t="s">
        <v>433</v>
      </c>
      <c r="E2" s="2" t="s">
        <v>434</v>
      </c>
    </row>
    <row r="3" spans="1:5">
      <c r="A3" s="4" t="s">
        <v>474</v>
      </c>
      <c r="B3" s="5" t="n">
        <v>415000</v>
      </c>
      <c r="E3" s="5" t="n">
        <v>415000</v>
      </c>
    </row>
    <row r="4" spans="1:5">
      <c r="A4" s="4" t="s">
        <v>475</v>
      </c>
      <c r="B4" s="8" t="n">
        <v>0.21</v>
      </c>
    </row>
    <row r="5" spans="1:5">
      <c r="A5" s="4" t="s">
        <v>476</v>
      </c>
      <c r="B5" s="8" t="n">
        <v>0.5</v>
      </c>
      <c r="D5" s="8" t="n">
        <v>0.21</v>
      </c>
      <c r="E5" s="8" t="n">
        <v>2.45</v>
      </c>
    </row>
    <row r="6" spans="1:5">
      <c r="A6" s="4" t="s">
        <v>477</v>
      </c>
      <c r="B6" s="6" t="n">
        <v>270750</v>
      </c>
    </row>
    <row r="7" spans="1:5">
      <c r="A7" s="4" t="s">
        <v>478</v>
      </c>
      <c r="B7" s="5" t="n">
        <v>1289285</v>
      </c>
    </row>
    <row r="8" spans="1:5">
      <c r="A8" s="4" t="s">
        <v>144</v>
      </c>
      <c r="B8" s="6" t="n">
        <v>125975</v>
      </c>
      <c r="C8" s="4" t="s">
        <v>43</v>
      </c>
    </row>
    <row r="9" spans="1:5">
      <c r="A9" s="4" t="s">
        <v>479</v>
      </c>
      <c r="B9" s="4" t="s">
        <v>480</v>
      </c>
    </row>
    <row r="10" spans="1:5">
      <c r="A10" s="4" t="s">
        <v>481</v>
      </c>
      <c r="B10" s="6" t="n">
        <v>117456</v>
      </c>
    </row>
    <row r="11" spans="1:5">
      <c r="A11" s="4" t="s">
        <v>482</v>
      </c>
    </row>
    <row r="12" spans="1:5">
      <c r="A12" s="4" t="s">
        <v>481</v>
      </c>
      <c r="B12" s="6" t="n">
        <v>808011</v>
      </c>
      <c r="C12" s="6" t="n">
        <v>131530</v>
      </c>
    </row>
    <row r="13" spans="1:5">
      <c r="A13" s="4" t="s">
        <v>483</v>
      </c>
    </row>
    <row r="14" spans="1:5">
      <c r="A14" s="4" t="s">
        <v>484</v>
      </c>
      <c r="B14" s="4" t="s">
        <v>485</v>
      </c>
    </row>
    <row r="15" spans="1:5">
      <c r="A15" s="4" t="s">
        <v>486</v>
      </c>
      <c r="B15" s="4" t="s">
        <v>487</v>
      </c>
    </row>
    <row r="16" spans="1:5">
      <c r="A16" s="4" t="s">
        <v>488</v>
      </c>
      <c r="B16" s="4" t="s">
        <v>489</v>
      </c>
    </row>
    <row r="17" spans="1:5">
      <c r="A17" s="4" t="s">
        <v>490</v>
      </c>
    </row>
    <row r="18" spans="1:5">
      <c r="A18" s="4" t="s">
        <v>484</v>
      </c>
      <c r="B18" s="4" t="s">
        <v>491</v>
      </c>
    </row>
    <row r="19" spans="1:5">
      <c r="A19" s="4" t="s">
        <v>486</v>
      </c>
      <c r="B19" s="4" t="s">
        <v>492</v>
      </c>
    </row>
    <row r="20" spans="1:5">
      <c r="A20" s="4" t="s">
        <v>488</v>
      </c>
      <c r="B20" s="4" t="s">
        <v>346</v>
      </c>
    </row>
    <row r="21" spans="1:5">
      <c r="A21" s="4" t="s">
        <v>493</v>
      </c>
    </row>
    <row r="22" spans="1:5">
      <c r="A22" s="4" t="s">
        <v>475</v>
      </c>
      <c r="B22" s="8" t="n">
        <v>0.26</v>
      </c>
    </row>
    <row r="23" spans="1:5">
      <c r="A23" s="4" t="s">
        <v>476</v>
      </c>
      <c r="C23" s="8" t="n">
        <v>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4" t="s">
        <v>495</v>
      </c>
      <c r="B2" s="6" t="n">
        <v>123266</v>
      </c>
      <c r="C2" s="6" t="n">
        <v>376065</v>
      </c>
    </row>
    <row r="3" spans="1:3">
      <c r="A3" s="4" t="s">
        <v>496</v>
      </c>
      <c r="B3" s="5" t="n">
        <v>52904</v>
      </c>
      <c r="C3" s="5" t="n">
        <v>51203</v>
      </c>
    </row>
    <row r="4" spans="1:3">
      <c r="A4" s="4" t="s">
        <v>497</v>
      </c>
      <c r="B4" s="5" t="n">
        <v>25884</v>
      </c>
      <c r="C4" s="5" t="n">
        <v>560778</v>
      </c>
    </row>
    <row r="5" spans="1:3">
      <c r="A5" s="4" t="s">
        <v>498</v>
      </c>
      <c r="B5" s="5" t="n">
        <v>10988</v>
      </c>
      <c r="C5" s="5" t="n">
        <v>79943</v>
      </c>
    </row>
    <row r="6" spans="1:3">
      <c r="A6" s="4" t="s">
        <v>499</v>
      </c>
      <c r="B6" s="5" t="n">
        <v>213042</v>
      </c>
      <c r="C6" s="5" t="n">
        <v>1067989</v>
      </c>
    </row>
    <row r="7" spans="1:3">
      <c r="A7" s="4" t="s">
        <v>500</v>
      </c>
    </row>
    <row r="8" spans="1:3">
      <c r="A8" s="4" t="s">
        <v>495</v>
      </c>
      <c r="B8" s="4" t="s">
        <v>43</v>
      </c>
      <c r="C8" s="4" t="s">
        <v>43</v>
      </c>
    </row>
    <row r="9" spans="1:3">
      <c r="A9" s="4" t="s">
        <v>496</v>
      </c>
      <c r="B9" s="4" t="s">
        <v>43</v>
      </c>
      <c r="C9" s="4" t="s">
        <v>43</v>
      </c>
    </row>
    <row r="10" spans="1:3">
      <c r="A10" s="4" t="s">
        <v>497</v>
      </c>
      <c r="B10" s="4" t="s">
        <v>43</v>
      </c>
      <c r="C10" s="4" t="s">
        <v>43</v>
      </c>
    </row>
    <row r="11" spans="1:3">
      <c r="A11" s="4" t="s">
        <v>498</v>
      </c>
      <c r="B11" s="4" t="s">
        <v>43</v>
      </c>
      <c r="C11" s="4" t="s">
        <v>43</v>
      </c>
    </row>
    <row r="12" spans="1:3">
      <c r="A12" s="4" t="s">
        <v>499</v>
      </c>
      <c r="B12" s="4" t="s">
        <v>43</v>
      </c>
      <c r="C12" s="4" t="s">
        <v>43</v>
      </c>
    </row>
    <row r="13" spans="1:3">
      <c r="A13" s="4" t="s">
        <v>501</v>
      </c>
    </row>
    <row r="14" spans="1:3">
      <c r="A14" s="4" t="s">
        <v>495</v>
      </c>
      <c r="B14" s="4" t="s">
        <v>43</v>
      </c>
      <c r="C14" s="4" t="s">
        <v>43</v>
      </c>
    </row>
    <row r="15" spans="1:3">
      <c r="A15" s="4" t="s">
        <v>496</v>
      </c>
      <c r="B15" s="4" t="s">
        <v>43</v>
      </c>
      <c r="C15" s="4" t="s">
        <v>43</v>
      </c>
    </row>
    <row r="16" spans="1:3">
      <c r="A16" s="4" t="s">
        <v>497</v>
      </c>
      <c r="B16" s="4" t="s">
        <v>43</v>
      </c>
      <c r="C16" s="4" t="s">
        <v>43</v>
      </c>
    </row>
    <row r="17" spans="1:3">
      <c r="A17" s="4" t="s">
        <v>498</v>
      </c>
      <c r="B17" s="4" t="s">
        <v>43</v>
      </c>
      <c r="C17" s="4" t="s">
        <v>43</v>
      </c>
    </row>
    <row r="18" spans="1:3">
      <c r="A18" s="4" t="s">
        <v>499</v>
      </c>
      <c r="B18" s="4" t="s">
        <v>43</v>
      </c>
      <c r="C18" s="4" t="s">
        <v>43</v>
      </c>
    </row>
    <row r="19" spans="1:3">
      <c r="A19" s="4" t="s">
        <v>482</v>
      </c>
    </row>
    <row r="20" spans="1:3">
      <c r="A20" s="4" t="s">
        <v>495</v>
      </c>
      <c r="B20" s="5" t="n">
        <v>123266</v>
      </c>
      <c r="C20" s="5" t="n">
        <v>376065</v>
      </c>
    </row>
    <row r="21" spans="1:3">
      <c r="A21" s="4" t="s">
        <v>496</v>
      </c>
      <c r="B21" s="5" t="n">
        <v>52904</v>
      </c>
      <c r="C21" s="5" t="n">
        <v>51203</v>
      </c>
    </row>
    <row r="22" spans="1:3">
      <c r="A22" s="4" t="s">
        <v>497</v>
      </c>
      <c r="B22" s="5" t="n">
        <v>25884</v>
      </c>
      <c r="C22" s="5" t="n">
        <v>560778</v>
      </c>
    </row>
    <row r="23" spans="1:3">
      <c r="A23" s="4" t="s">
        <v>498</v>
      </c>
      <c r="B23" s="5" t="n">
        <v>10988</v>
      </c>
      <c r="C23" s="5" t="n">
        <v>79943</v>
      </c>
    </row>
    <row r="24" spans="1:3">
      <c r="A24" s="4" t="s">
        <v>499</v>
      </c>
      <c r="B24" s="6" t="n">
        <v>213042</v>
      </c>
      <c r="C24" s="6" t="n">
        <v>1067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4" t="s">
        <v>503</v>
      </c>
      <c r="B3" s="6" t="n">
        <v>1067989</v>
      </c>
      <c r="C3" s="4" t="s">
        <v>43</v>
      </c>
    </row>
    <row r="4" spans="1:3">
      <c r="A4" s="4" t="s">
        <v>504</v>
      </c>
      <c r="B4" s="5" t="n">
        <v>-808011</v>
      </c>
      <c r="C4" s="5" t="n">
        <v>131530</v>
      </c>
    </row>
    <row r="5" spans="1:3">
      <c r="A5" s="4" t="s">
        <v>505</v>
      </c>
      <c r="B5" s="5" t="n">
        <v>-46936</v>
      </c>
      <c r="C5" s="5" t="n">
        <v>936459</v>
      </c>
    </row>
    <row r="6" spans="1:3">
      <c r="A6" s="4" t="s">
        <v>506</v>
      </c>
      <c r="B6" s="5" t="n">
        <v>213042</v>
      </c>
      <c r="C6" s="5" t="n">
        <v>1067989</v>
      </c>
    </row>
    <row r="7" spans="1:3">
      <c r="A7" s="4" t="s">
        <v>507</v>
      </c>
      <c r="B7" s="5" t="n">
        <v>-808011</v>
      </c>
      <c r="C7" s="5" t="n">
        <v>131530</v>
      </c>
    </row>
    <row r="8" spans="1:3">
      <c r="A8" s="4" t="s">
        <v>508</v>
      </c>
    </row>
    <row r="9" spans="1:3">
      <c r="A9" s="4" t="s">
        <v>503</v>
      </c>
      <c r="B9" s="5" t="n">
        <v>376065</v>
      </c>
      <c r="C9" s="4" t="s">
        <v>43</v>
      </c>
    </row>
    <row r="10" spans="1:3">
      <c r="A10" s="4" t="s">
        <v>504</v>
      </c>
      <c r="B10" s="5" t="n">
        <v>-277337</v>
      </c>
      <c r="C10" s="5" t="n">
        <v>205509</v>
      </c>
    </row>
    <row r="11" spans="1:3">
      <c r="A11" s="4" t="s">
        <v>505</v>
      </c>
      <c r="B11" s="5" t="n">
        <v>24538</v>
      </c>
      <c r="C11" s="5" t="n">
        <v>170556</v>
      </c>
    </row>
    <row r="12" spans="1:3">
      <c r="A12" s="4" t="s">
        <v>506</v>
      </c>
      <c r="B12" s="5" t="n">
        <v>123266</v>
      </c>
      <c r="C12" s="5" t="n">
        <v>376065</v>
      </c>
    </row>
    <row r="13" spans="1:3">
      <c r="A13" s="4" t="s">
        <v>507</v>
      </c>
      <c r="B13" s="5" t="n">
        <v>-277337</v>
      </c>
      <c r="C13" s="5" t="n">
        <v>205509</v>
      </c>
    </row>
    <row r="14" spans="1:3">
      <c r="A14" s="4" t="s">
        <v>509</v>
      </c>
    </row>
    <row r="15" spans="1:3">
      <c r="A15" s="4" t="s">
        <v>503</v>
      </c>
      <c r="B15" s="5" t="n">
        <v>51203</v>
      </c>
      <c r="C15" s="4" t="s">
        <v>43</v>
      </c>
    </row>
    <row r="16" spans="1:3">
      <c r="A16" s="4" t="s">
        <v>504</v>
      </c>
      <c r="B16" s="5" t="n">
        <v>-52800</v>
      </c>
      <c r="C16" s="5" t="n">
        <v>23503</v>
      </c>
    </row>
    <row r="17" spans="1:3">
      <c r="A17" s="4" t="s">
        <v>505</v>
      </c>
      <c r="B17" s="5" t="n">
        <v>54501</v>
      </c>
      <c r="C17" s="5" t="n">
        <v>27700</v>
      </c>
    </row>
    <row r="18" spans="1:3">
      <c r="A18" s="4" t="s">
        <v>506</v>
      </c>
      <c r="B18" s="5" t="n">
        <v>52904</v>
      </c>
      <c r="C18" s="5" t="n">
        <v>51203</v>
      </c>
    </row>
    <row r="19" spans="1:3">
      <c r="A19" s="4" t="s">
        <v>507</v>
      </c>
      <c r="B19" s="5" t="n">
        <v>-52800</v>
      </c>
      <c r="C19" s="5" t="n">
        <v>23503</v>
      </c>
    </row>
    <row r="20" spans="1:3">
      <c r="A20" s="4" t="s">
        <v>510</v>
      </c>
    </row>
    <row r="21" spans="1:3">
      <c r="A21" s="4" t="s">
        <v>503</v>
      </c>
      <c r="B21" s="5" t="n">
        <v>560778</v>
      </c>
      <c r="C21" s="4" t="s">
        <v>43</v>
      </c>
    </row>
    <row r="22" spans="1:3">
      <c r="A22" s="4" t="s">
        <v>504</v>
      </c>
      <c r="B22" s="5" t="n">
        <v>-408919</v>
      </c>
      <c r="C22" s="5" t="n">
        <v>-85319</v>
      </c>
    </row>
    <row r="23" spans="1:3">
      <c r="A23" s="4" t="s">
        <v>505</v>
      </c>
      <c r="B23" s="5" t="n">
        <v>-125975</v>
      </c>
      <c r="C23" s="5" t="n">
        <v>646097</v>
      </c>
    </row>
    <row r="24" spans="1:3">
      <c r="A24" s="4" t="s">
        <v>506</v>
      </c>
      <c r="B24" s="5" t="n">
        <v>25884</v>
      </c>
      <c r="C24" s="5" t="n">
        <v>560778</v>
      </c>
    </row>
    <row r="25" spans="1:3">
      <c r="A25" s="4" t="s">
        <v>507</v>
      </c>
      <c r="B25" s="5" t="n">
        <v>-408919</v>
      </c>
      <c r="C25" s="5" t="n">
        <v>-85319</v>
      </c>
    </row>
    <row r="26" spans="1:3">
      <c r="A26" s="4" t="s">
        <v>511</v>
      </c>
    </row>
    <row r="27" spans="1:3">
      <c r="A27" s="4" t="s">
        <v>503</v>
      </c>
      <c r="B27" s="5" t="n">
        <v>79943</v>
      </c>
      <c r="C27" s="4" t="s">
        <v>43</v>
      </c>
    </row>
    <row r="28" spans="1:3">
      <c r="A28" s="4" t="s">
        <v>504</v>
      </c>
      <c r="B28" s="5" t="n">
        <v>-68955</v>
      </c>
      <c r="C28" s="5" t="n">
        <v>-12163</v>
      </c>
    </row>
    <row r="29" spans="1:3">
      <c r="A29" s="4" t="s">
        <v>505</v>
      </c>
      <c r="B29" s="4" t="s">
        <v>43</v>
      </c>
      <c r="C29" s="5" t="n">
        <v>92106</v>
      </c>
    </row>
    <row r="30" spans="1:3">
      <c r="A30" s="4" t="s">
        <v>506</v>
      </c>
      <c r="B30" s="5" t="n">
        <v>10988</v>
      </c>
      <c r="C30" s="5" t="n">
        <v>79943</v>
      </c>
    </row>
    <row r="31" spans="1:3">
      <c r="A31" s="4" t="s">
        <v>507</v>
      </c>
      <c r="B31" s="6" t="n">
        <v>-68955</v>
      </c>
      <c r="C31" s="6" t="n">
        <v>-121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2</v>
      </c>
      <c r="B1" s="2" t="s">
        <v>513</v>
      </c>
      <c r="C1" s="2" t="s">
        <v>514</v>
      </c>
      <c r="D1" s="2" t="s">
        <v>515</v>
      </c>
      <c r="E1" s="2" t="s">
        <v>516</v>
      </c>
      <c r="F1" s="2" t="s">
        <v>517</v>
      </c>
      <c r="G1" s="2" t="s">
        <v>432</v>
      </c>
      <c r="H1" s="2" t="s">
        <v>518</v>
      </c>
      <c r="I1" s="2" t="s">
        <v>519</v>
      </c>
      <c r="J1" s="2" t="s">
        <v>520</v>
      </c>
      <c r="K1" s="2" t="s">
        <v>521</v>
      </c>
      <c r="L1" s="2" t="s">
        <v>434</v>
      </c>
      <c r="M1" s="2" t="s">
        <v>522</v>
      </c>
      <c r="N1" s="2" t="s">
        <v>523</v>
      </c>
      <c r="O1" s="2" t="s">
        <v>2</v>
      </c>
      <c r="P1" s="2" t="s">
        <v>30</v>
      </c>
      <c r="Q1" s="2" t="s">
        <v>433</v>
      </c>
    </row>
    <row r="2" spans="1:17">
      <c r="A2" s="4" t="s">
        <v>524</v>
      </c>
      <c r="G2" s="5" t="n">
        <v>100000</v>
      </c>
      <c r="O2" s="5" t="n">
        <v>3027204</v>
      </c>
    </row>
    <row r="3" spans="1:17">
      <c r="A3" s="4" t="s">
        <v>525</v>
      </c>
      <c r="G3" s="6" t="n">
        <v>26000</v>
      </c>
      <c r="O3" s="6" t="n">
        <v>678609</v>
      </c>
    </row>
    <row r="4" spans="1:17">
      <c r="A4" s="4" t="s">
        <v>447</v>
      </c>
      <c r="O4" s="6" t="n">
        <v>270750</v>
      </c>
      <c r="P4" s="4" t="s">
        <v>43</v>
      </c>
    </row>
    <row r="5" spans="1:17">
      <c r="A5" s="4" t="s">
        <v>448</v>
      </c>
      <c r="O5" s="5" t="n">
        <v>1289285</v>
      </c>
    </row>
    <row r="6" spans="1:17">
      <c r="A6" s="4" t="s">
        <v>526</v>
      </c>
      <c r="G6" s="4" t="s">
        <v>450</v>
      </c>
    </row>
    <row r="7" spans="1:17">
      <c r="A7" s="4" t="s">
        <v>527</v>
      </c>
      <c r="J7" s="5" t="n">
        <v>100</v>
      </c>
    </row>
    <row r="8" spans="1:17">
      <c r="A8" s="4" t="s">
        <v>528</v>
      </c>
      <c r="J8" s="6" t="n">
        <v>100000</v>
      </c>
    </row>
    <row r="9" spans="1:17">
      <c r="A9" s="4" t="s">
        <v>475</v>
      </c>
      <c r="O9" s="8" t="n">
        <v>0.21</v>
      </c>
    </row>
    <row r="10" spans="1:17">
      <c r="A10" s="4" t="s">
        <v>529</v>
      </c>
      <c r="D10" s="4" t="s">
        <v>405</v>
      </c>
      <c r="O10" s="4" t="s">
        <v>405</v>
      </c>
    </row>
    <row r="11" spans="1:17">
      <c r="A11" s="4" t="s">
        <v>530</v>
      </c>
      <c r="L11" s="4" t="s">
        <v>329</v>
      </c>
      <c r="O11" s="4" t="s">
        <v>329</v>
      </c>
    </row>
    <row r="12" spans="1:17">
      <c r="A12" s="4" t="s">
        <v>442</v>
      </c>
      <c r="L12" s="8" t="n">
        <v>2.45</v>
      </c>
      <c r="O12" s="8" t="n">
        <v>0.5</v>
      </c>
      <c r="Q12" s="8" t="n">
        <v>0.21</v>
      </c>
    </row>
    <row r="13" spans="1:17">
      <c r="A13" s="4" t="s">
        <v>531</v>
      </c>
      <c r="O13" s="4" t="s">
        <v>532</v>
      </c>
    </row>
    <row r="14" spans="1:17">
      <c r="A14" s="4" t="s">
        <v>533</v>
      </c>
      <c r="O14" s="4" t="s">
        <v>325</v>
      </c>
    </row>
    <row r="15" spans="1:17">
      <c r="A15" s="4" t="s">
        <v>534</v>
      </c>
      <c r="L15" s="6" t="n">
        <v>20750</v>
      </c>
      <c r="O15" s="6" t="n">
        <v>126217</v>
      </c>
      <c r="P15" s="5" t="n">
        <v>184764</v>
      </c>
    </row>
    <row r="16" spans="1:17">
      <c r="A16" s="4" t="s">
        <v>535</v>
      </c>
      <c r="O16" s="5" t="n">
        <v>137585</v>
      </c>
      <c r="P16" s="6" t="n">
        <v>13492</v>
      </c>
    </row>
    <row r="17" spans="1:17">
      <c r="A17" s="4" t="s">
        <v>384</v>
      </c>
    </row>
    <row r="18" spans="1:17">
      <c r="A18" s="4" t="s">
        <v>447</v>
      </c>
      <c r="O18" s="6" t="n">
        <v>1500000</v>
      </c>
    </row>
    <row r="19" spans="1:17">
      <c r="A19" s="4" t="s">
        <v>475</v>
      </c>
      <c r="O19" s="8" t="n">
        <v>0.15</v>
      </c>
    </row>
    <row r="20" spans="1:17">
      <c r="A20" s="4" t="s">
        <v>536</v>
      </c>
    </row>
    <row r="21" spans="1:17">
      <c r="A21" s="4" t="s">
        <v>524</v>
      </c>
      <c r="K21" s="5" t="n">
        <v>187919</v>
      </c>
    </row>
    <row r="22" spans="1:17">
      <c r="A22" s="4" t="s">
        <v>525</v>
      </c>
      <c r="K22" s="6" t="n">
        <v>49859</v>
      </c>
    </row>
    <row r="23" spans="1:17">
      <c r="A23" s="4" t="s">
        <v>537</v>
      </c>
    </row>
    <row r="24" spans="1:17">
      <c r="A24" s="4" t="s">
        <v>447</v>
      </c>
      <c r="I24" s="6" t="n">
        <v>40000</v>
      </c>
      <c r="M24" s="6" t="n">
        <v>167750</v>
      </c>
    </row>
    <row r="25" spans="1:17">
      <c r="A25" s="4" t="s">
        <v>448</v>
      </c>
      <c r="I25" s="5" t="n">
        <v>190476</v>
      </c>
      <c r="M25" s="5" t="n">
        <v>798809</v>
      </c>
    </row>
    <row r="26" spans="1:17">
      <c r="A26" s="4" t="s">
        <v>538</v>
      </c>
    </row>
    <row r="27" spans="1:17">
      <c r="A27" s="4" t="s">
        <v>524</v>
      </c>
      <c r="K27" s="5" t="n">
        <v>450000</v>
      </c>
    </row>
    <row r="28" spans="1:17">
      <c r="A28" s="4" t="s">
        <v>525</v>
      </c>
      <c r="K28" s="6" t="n">
        <v>117000</v>
      </c>
    </row>
    <row r="29" spans="1:17">
      <c r="A29" s="4" t="s">
        <v>539</v>
      </c>
    </row>
    <row r="30" spans="1:17">
      <c r="A30" s="4" t="s">
        <v>447</v>
      </c>
      <c r="E30" s="6" t="n">
        <v>31500</v>
      </c>
      <c r="H30" s="6" t="n">
        <v>31500</v>
      </c>
    </row>
    <row r="31" spans="1:17">
      <c r="A31" s="4" t="s">
        <v>448</v>
      </c>
      <c r="E31" s="5" t="n">
        <v>150000</v>
      </c>
      <c r="H31" s="5" t="n">
        <v>150000</v>
      </c>
    </row>
    <row r="32" spans="1:17">
      <c r="A32" s="4" t="s">
        <v>540</v>
      </c>
    </row>
    <row r="33" spans="1:17">
      <c r="A33" s="4" t="s">
        <v>524</v>
      </c>
      <c r="F33" s="5" t="n">
        <v>100000</v>
      </c>
    </row>
    <row r="34" spans="1:17">
      <c r="A34" s="4" t="s">
        <v>525</v>
      </c>
      <c r="F34" s="6" t="n">
        <v>26000</v>
      </c>
    </row>
    <row r="35" spans="1:17">
      <c r="A35" s="4" t="s">
        <v>541</v>
      </c>
    </row>
    <row r="36" spans="1:17">
      <c r="A36" s="4" t="s">
        <v>524</v>
      </c>
      <c r="C36" s="5" t="n">
        <v>50000</v>
      </c>
    </row>
    <row r="37" spans="1:17">
      <c r="A37" s="4" t="s">
        <v>525</v>
      </c>
      <c r="C37" s="6" t="n">
        <v>10500</v>
      </c>
    </row>
    <row r="38" spans="1:17">
      <c r="A38" s="4" t="s">
        <v>542</v>
      </c>
    </row>
    <row r="39" spans="1:17">
      <c r="A39" s="4" t="s">
        <v>524</v>
      </c>
      <c r="N39" s="5" t="n">
        <v>750000</v>
      </c>
    </row>
    <row r="40" spans="1:17">
      <c r="A40" s="4" t="s">
        <v>525</v>
      </c>
      <c r="N40" s="6" t="n">
        <v>157500</v>
      </c>
    </row>
    <row r="41" spans="1:17">
      <c r="A41" s="4" t="s">
        <v>543</v>
      </c>
      <c r="N41" s="8" t="n">
        <v>0.21</v>
      </c>
    </row>
    <row r="42" spans="1:17">
      <c r="A42" s="4" t="s">
        <v>544</v>
      </c>
    </row>
    <row r="43" spans="1:17">
      <c r="A43" s="4" t="s">
        <v>524</v>
      </c>
      <c r="B43" s="5" t="n">
        <v>100000</v>
      </c>
    </row>
    <row r="44" spans="1:17">
      <c r="A44" s="4" t="s">
        <v>525</v>
      </c>
      <c r="B44" s="6" t="n">
        <v>21000</v>
      </c>
    </row>
    <row r="45" spans="1:17">
      <c r="A45" s="4" t="s">
        <v>466</v>
      </c>
    </row>
    <row r="46" spans="1:17">
      <c r="A46" s="4" t="s">
        <v>527</v>
      </c>
      <c r="O46" s="5" t="n">
        <v>500</v>
      </c>
    </row>
    <row r="47" spans="1:17">
      <c r="A47" s="4" t="s">
        <v>528</v>
      </c>
      <c r="O47"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45</v>
      </c>
      <c r="B1" s="2" t="s">
        <v>434</v>
      </c>
      <c r="C1" s="2" t="s">
        <v>2</v>
      </c>
      <c r="D1" s="2" t="s">
        <v>433</v>
      </c>
    </row>
    <row r="2" spans="1:4">
      <c r="A2" s="4" t="s">
        <v>546</v>
      </c>
      <c r="B2" s="5" t="n">
        <v>415000</v>
      </c>
      <c r="C2" s="5" t="n">
        <v>415000</v>
      </c>
    </row>
    <row r="3" spans="1:4">
      <c r="A3" s="4" t="s">
        <v>547</v>
      </c>
      <c r="B3" s="8" t="n">
        <v>2.45</v>
      </c>
      <c r="C3" s="8" t="n">
        <v>0.5</v>
      </c>
      <c r="D3" s="8" t="n">
        <v>0.21</v>
      </c>
    </row>
    <row r="4" spans="1:4">
      <c r="A4" s="4" t="s">
        <v>548</v>
      </c>
      <c r="B4" s="4" t="s">
        <v>329</v>
      </c>
      <c r="C4" s="4" t="s">
        <v>329</v>
      </c>
    </row>
    <row r="5" spans="1:4">
      <c r="A5" s="4" t="s">
        <v>549</v>
      </c>
    </row>
    <row r="6" spans="1:4">
      <c r="A6" s="4" t="s">
        <v>546</v>
      </c>
      <c r="C6" s="5" t="n">
        <v>415000</v>
      </c>
    </row>
    <row r="7" spans="1:4">
      <c r="A7" s="4" t="s">
        <v>547</v>
      </c>
      <c r="C7" s="8" t="n">
        <v>0.5</v>
      </c>
    </row>
    <row r="8" spans="1:4">
      <c r="A8" s="4" t="s">
        <v>548</v>
      </c>
      <c r="C8" s="4" t="s">
        <v>550</v>
      </c>
    </row>
    <row r="9" spans="1:4">
      <c r="A9" s="4" t="s">
        <v>551</v>
      </c>
      <c r="C9" s="6" t="n">
        <v>10988</v>
      </c>
    </row>
    <row r="10" spans="1:4">
      <c r="A10" s="4" t="s">
        <v>552</v>
      </c>
    </row>
    <row r="11" spans="1:4">
      <c r="A11" s="4" t="s">
        <v>546</v>
      </c>
      <c r="C11" s="5" t="n">
        <v>1153845</v>
      </c>
    </row>
    <row r="12" spans="1:4">
      <c r="A12" s="4" t="s">
        <v>547</v>
      </c>
      <c r="C12" s="8" t="n">
        <v>0.5</v>
      </c>
    </row>
    <row r="13" spans="1:4">
      <c r="A13" s="4" t="s">
        <v>548</v>
      </c>
      <c r="C13" s="4" t="s">
        <v>553</v>
      </c>
    </row>
    <row r="14" spans="1:4">
      <c r="A14" s="4" t="s">
        <v>551</v>
      </c>
      <c r="C14" s="6" t="n">
        <v>529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14"/>
  </cols>
  <sheetData>
    <row r="1" spans="1:10">
      <c r="A1" s="1" t="s">
        <v>554</v>
      </c>
      <c r="B1" s="2" t="s">
        <v>555</v>
      </c>
      <c r="C1" s="2" t="s">
        <v>556</v>
      </c>
      <c r="D1" s="2" t="s">
        <v>557</v>
      </c>
      <c r="E1" s="2" t="s">
        <v>558</v>
      </c>
      <c r="F1" s="2" t="s">
        <v>559</v>
      </c>
      <c r="G1" s="2" t="s">
        <v>560</v>
      </c>
      <c r="H1" s="2" t="s">
        <v>2</v>
      </c>
      <c r="I1" s="2" t="s">
        <v>30</v>
      </c>
      <c r="J1" s="2" t="s">
        <v>561</v>
      </c>
    </row>
    <row r="2" spans="1:10">
      <c r="A2" s="4" t="s">
        <v>562</v>
      </c>
      <c r="H2" s="5" t="n">
        <v>4410000</v>
      </c>
      <c r="I2" s="5" t="n">
        <v>1076580</v>
      </c>
    </row>
    <row r="3" spans="1:10">
      <c r="A3" s="4" t="s">
        <v>563</v>
      </c>
      <c r="H3" s="5" t="n">
        <v>710000</v>
      </c>
    </row>
    <row r="4" spans="1:10">
      <c r="A4" s="4" t="s">
        <v>564</v>
      </c>
      <c r="H4" s="5" t="n">
        <v>40000</v>
      </c>
    </row>
    <row r="5" spans="1:10">
      <c r="A5" s="4" t="s">
        <v>547</v>
      </c>
      <c r="H5" s="8" t="n">
        <v>0.21</v>
      </c>
      <c r="I5" s="8" t="n">
        <v>0.3</v>
      </c>
    </row>
    <row r="6" spans="1:10">
      <c r="A6" s="4" t="s">
        <v>565</v>
      </c>
      <c r="H6" s="4" t="s">
        <v>566</v>
      </c>
      <c r="I6" s="4" t="s">
        <v>566</v>
      </c>
    </row>
    <row r="7" spans="1:10">
      <c r="A7" s="4" t="s">
        <v>124</v>
      </c>
      <c r="I7" s="6" t="n">
        <v>517039</v>
      </c>
    </row>
    <row r="8" spans="1:10">
      <c r="A8" s="4" t="s">
        <v>404</v>
      </c>
    </row>
    <row r="9" spans="1:10">
      <c r="A9" s="4" t="s">
        <v>562</v>
      </c>
      <c r="C9" s="5" t="n">
        <v>400000</v>
      </c>
    </row>
    <row r="10" spans="1:10">
      <c r="A10" s="4" t="s">
        <v>563</v>
      </c>
      <c r="B10" s="5" t="n">
        <v>200000</v>
      </c>
    </row>
    <row r="11" spans="1:10">
      <c r="A11" s="4" t="s">
        <v>567</v>
      </c>
      <c r="C11" s="5" t="n">
        <v>200000</v>
      </c>
    </row>
    <row r="12" spans="1:10">
      <c r="A12" s="4" t="s">
        <v>547</v>
      </c>
      <c r="E12" s="8" t="n">
        <v>0.21</v>
      </c>
    </row>
    <row r="13" spans="1:10">
      <c r="A13" s="4" t="s">
        <v>568</v>
      </c>
      <c r="E13" s="6" t="n">
        <v>157225</v>
      </c>
    </row>
    <row r="14" spans="1:10">
      <c r="A14" s="4" t="s">
        <v>569</v>
      </c>
    </row>
    <row r="15" spans="1:10">
      <c r="A15" s="4" t="s">
        <v>562</v>
      </c>
      <c r="H15" s="5" t="n">
        <v>3300000</v>
      </c>
    </row>
    <row r="16" spans="1:10">
      <c r="A16" s="4" t="s">
        <v>570</v>
      </c>
    </row>
    <row r="17" spans="1:10">
      <c r="A17" s="4" t="s">
        <v>571</v>
      </c>
      <c r="D17" s="5" t="n">
        <v>1800000</v>
      </c>
    </row>
    <row r="18" spans="1:10">
      <c r="A18" s="4" t="s">
        <v>572</v>
      </c>
      <c r="D18" s="5" t="n">
        <v>450000</v>
      </c>
    </row>
    <row r="19" spans="1:10">
      <c r="A19" s="4" t="s">
        <v>573</v>
      </c>
      <c r="H19" s="5" t="n">
        <v>1800000</v>
      </c>
    </row>
    <row r="20" spans="1:10">
      <c r="A20" s="4" t="s">
        <v>574</v>
      </c>
    </row>
    <row r="21" spans="1:10">
      <c r="A21" s="4" t="s">
        <v>575</v>
      </c>
      <c r="J21" s="5" t="n">
        <v>4000000</v>
      </c>
    </row>
    <row r="22" spans="1:10">
      <c r="A22" s="4" t="s">
        <v>576</v>
      </c>
    </row>
    <row r="23" spans="1:10">
      <c r="A23" s="4" t="s">
        <v>562</v>
      </c>
      <c r="H23" s="5" t="n">
        <v>710000</v>
      </c>
    </row>
    <row r="24" spans="1:10">
      <c r="A24" s="4" t="s">
        <v>577</v>
      </c>
    </row>
    <row r="25" spans="1:10">
      <c r="A25" s="4" t="s">
        <v>563</v>
      </c>
      <c r="D25" s="5" t="n">
        <v>200000</v>
      </c>
    </row>
    <row r="26" spans="1:10">
      <c r="A26" s="4" t="s">
        <v>571</v>
      </c>
      <c r="D26" s="5" t="n">
        <v>400000</v>
      </c>
    </row>
    <row r="27" spans="1:10">
      <c r="A27" s="4" t="s">
        <v>567</v>
      </c>
      <c r="D27" s="5" t="n">
        <v>200000</v>
      </c>
    </row>
    <row r="28" spans="1:10">
      <c r="A28" s="4" t="s">
        <v>578</v>
      </c>
    </row>
    <row r="29" spans="1:10">
      <c r="A29" s="4" t="s">
        <v>562</v>
      </c>
      <c r="F29" s="5" t="n">
        <v>150000</v>
      </c>
      <c r="G29" s="5" t="n">
        <v>150000</v>
      </c>
      <c r="H29" s="5" t="n">
        <v>800000</v>
      </c>
    </row>
    <row r="30" spans="1:10">
      <c r="A30" s="4" t="s">
        <v>579</v>
      </c>
      <c r="F30" s="4" t="s">
        <v>352</v>
      </c>
      <c r="G30" s="4" t="s">
        <v>352</v>
      </c>
      <c r="H30" s="4" t="s">
        <v>329</v>
      </c>
    </row>
    <row r="31" spans="1:10">
      <c r="A31" s="4" t="s">
        <v>547</v>
      </c>
      <c r="F31" s="8" t="n">
        <v>0.21</v>
      </c>
      <c r="G31" s="8" t="n">
        <v>0.3</v>
      </c>
    </row>
    <row r="32" spans="1:10">
      <c r="A32" s="4" t="s">
        <v>580</v>
      </c>
      <c r="G32" s="8" t="n">
        <v>0.21</v>
      </c>
    </row>
    <row r="33" spans="1:10">
      <c r="A33" s="4" t="s">
        <v>581</v>
      </c>
      <c r="H33" s="6" t="n">
        <v>530000</v>
      </c>
    </row>
    <row r="34" spans="1:10">
      <c r="A34" s="4" t="s">
        <v>565</v>
      </c>
      <c r="H34" s="4" t="s">
        <v>582</v>
      </c>
    </row>
    <row r="35" spans="1:10">
      <c r="A35" s="4" t="s">
        <v>124</v>
      </c>
      <c r="H35" s="6" t="n">
        <v>665680</v>
      </c>
    </row>
    <row r="36" spans="1:10">
      <c r="A36" s="4" t="s">
        <v>583</v>
      </c>
      <c r="H36" s="6" t="n">
        <v>142339</v>
      </c>
    </row>
    <row r="37" spans="1:10">
      <c r="A37" s="4" t="s">
        <v>584</v>
      </c>
    </row>
    <row r="38" spans="1:10">
      <c r="A38" s="4" t="s">
        <v>571</v>
      </c>
      <c r="H38" s="5" t="n">
        <v>450000</v>
      </c>
    </row>
    <row r="39" spans="1:10">
      <c r="A39" s="4" t="s">
        <v>572</v>
      </c>
      <c r="H39" s="5" t="n">
        <v>4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85</v>
      </c>
      <c r="B1" s="2" t="s">
        <v>1</v>
      </c>
    </row>
    <row r="2" spans="1:3">
      <c r="B2" s="2" t="s">
        <v>2</v>
      </c>
      <c r="C2" s="2" t="s">
        <v>30</v>
      </c>
    </row>
    <row r="3" spans="1:3">
      <c r="A3" s="3" t="s">
        <v>243</v>
      </c>
    </row>
    <row r="4" spans="1:3">
      <c r="A4" s="4" t="s">
        <v>586</v>
      </c>
      <c r="B4" s="5" t="n">
        <v>1745480</v>
      </c>
      <c r="C4" s="5" t="n">
        <v>714000</v>
      </c>
    </row>
    <row r="5" spans="1:3">
      <c r="A5" s="4" t="s">
        <v>587</v>
      </c>
      <c r="B5" s="5" t="n">
        <v>4410000</v>
      </c>
      <c r="C5" s="5" t="n">
        <v>1076580</v>
      </c>
    </row>
    <row r="6" spans="1:3">
      <c r="A6" s="4" t="s">
        <v>588</v>
      </c>
      <c r="B6" s="4" t="s">
        <v>43</v>
      </c>
      <c r="C6" s="4" t="s">
        <v>43</v>
      </c>
    </row>
    <row r="7" spans="1:3">
      <c r="A7" s="4" t="s">
        <v>589</v>
      </c>
      <c r="B7" s="5" t="n">
        <v>-40000</v>
      </c>
      <c r="C7" s="5" t="n">
        <v>-45100</v>
      </c>
    </row>
    <row r="8" spans="1:3">
      <c r="A8" s="4" t="s">
        <v>590</v>
      </c>
      <c r="B8" s="5" t="n">
        <v>6115480</v>
      </c>
      <c r="C8" s="5" t="n">
        <v>1745480</v>
      </c>
    </row>
    <row r="9" spans="1:3">
      <c r="A9" s="4" t="s">
        <v>591</v>
      </c>
      <c r="B9" s="8" t="n">
        <v>0.3</v>
      </c>
      <c r="C9" s="8" t="n">
        <v>0.11</v>
      </c>
    </row>
    <row r="10" spans="1:3">
      <c r="A10" s="4" t="s">
        <v>592</v>
      </c>
      <c r="B10" s="9" t="n">
        <v>0.21</v>
      </c>
      <c r="C10" s="9" t="n">
        <v>0.3</v>
      </c>
    </row>
    <row r="11" spans="1:3">
      <c r="A11" s="4" t="s">
        <v>593</v>
      </c>
      <c r="B11" s="4" t="s">
        <v>43</v>
      </c>
      <c r="C11" s="4" t="s">
        <v>43</v>
      </c>
    </row>
    <row r="12" spans="1:3">
      <c r="A12" s="4" t="s">
        <v>594</v>
      </c>
      <c r="B12" s="9" t="n">
        <v>-0.3</v>
      </c>
      <c r="C12" s="9" t="n">
        <v>0.3</v>
      </c>
    </row>
    <row r="13" spans="1:3">
      <c r="A13" s="4" t="s">
        <v>595</v>
      </c>
      <c r="B13" s="8" t="n">
        <v>0.21</v>
      </c>
      <c r="C13" s="8" t="n">
        <v>0.3</v>
      </c>
    </row>
    <row r="14" spans="1:3">
      <c r="A14" s="4" t="s">
        <v>596</v>
      </c>
      <c r="B14" s="4" t="s">
        <v>597</v>
      </c>
      <c r="C14" s="4" t="s">
        <v>597</v>
      </c>
    </row>
    <row r="15" spans="1:3">
      <c r="A15" s="4" t="s">
        <v>598</v>
      </c>
      <c r="B15" s="4" t="s">
        <v>599</v>
      </c>
      <c r="C15" s="4" t="s">
        <v>600</v>
      </c>
    </row>
    <row r="16" spans="1:3">
      <c r="A16" s="4" t="s">
        <v>601</v>
      </c>
      <c r="B16" s="4" t="s">
        <v>602</v>
      </c>
      <c r="C16" s="4" t="s">
        <v>602</v>
      </c>
    </row>
    <row r="17" spans="1:3">
      <c r="A17" s="4" t="s">
        <v>603</v>
      </c>
      <c r="B17" s="4" t="s">
        <v>602</v>
      </c>
      <c r="C17" s="4" t="s">
        <v>604</v>
      </c>
    </row>
    <row r="18" spans="1:3">
      <c r="A18" s="4" t="s">
        <v>605</v>
      </c>
      <c r="B18" s="4" t="s">
        <v>606</v>
      </c>
      <c r="C18" s="4" t="s">
        <v>5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243</v>
      </c>
    </row>
    <row r="4" spans="1:2">
      <c r="A4" s="4" t="s">
        <v>609</v>
      </c>
      <c r="B4" s="5" t="n">
        <v>4917147</v>
      </c>
    </row>
    <row r="5" spans="1:2">
      <c r="A5" s="4" t="s">
        <v>610</v>
      </c>
      <c r="B5" s="8" t="n">
        <v>0.21</v>
      </c>
    </row>
    <row r="6" spans="1:2">
      <c r="A6" s="4" t="s">
        <v>611</v>
      </c>
      <c r="B6" s="4" t="s">
        <v>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2</v>
      </c>
      <c r="B1" s="2" t="s">
        <v>1</v>
      </c>
    </row>
    <row r="2" spans="1:3">
      <c r="B2" s="2" t="s">
        <v>2</v>
      </c>
      <c r="C2" s="2" t="s">
        <v>30</v>
      </c>
    </row>
    <row r="3" spans="1:3">
      <c r="A3" s="4" t="s">
        <v>613</v>
      </c>
      <c r="B3" s="4" t="s">
        <v>614</v>
      </c>
      <c r="C3" s="4" t="s">
        <v>492</v>
      </c>
    </row>
    <row r="4" spans="1:3">
      <c r="A4" s="4" t="s">
        <v>615</v>
      </c>
      <c r="B4" s="4" t="s">
        <v>616</v>
      </c>
      <c r="C4" s="4" t="s">
        <v>617</v>
      </c>
    </row>
    <row r="5" spans="1:3">
      <c r="A5" s="4" t="s">
        <v>618</v>
      </c>
      <c r="B5" s="4" t="s">
        <v>619</v>
      </c>
      <c r="C5" s="4" t="s">
        <v>620</v>
      </c>
    </row>
    <row r="6" spans="1:3">
      <c r="A6" s="4" t="s">
        <v>621</v>
      </c>
      <c r="B6" s="4" t="s">
        <v>622</v>
      </c>
      <c r="C6" s="4" t="s">
        <v>623</v>
      </c>
    </row>
    <row r="7" spans="1:3">
      <c r="A7" s="4" t="s">
        <v>624</v>
      </c>
      <c r="B7" s="4" t="s">
        <v>480</v>
      </c>
      <c r="C7" s="4" t="s">
        <v>480</v>
      </c>
    </row>
    <row r="8" spans="1:3">
      <c r="A8" s="4" t="s">
        <v>625</v>
      </c>
      <c r="B8" s="4" t="s">
        <v>566</v>
      </c>
      <c r="C8" s="4" t="s">
        <v>566</v>
      </c>
    </row>
    <row r="9" spans="1:3">
      <c r="A9" s="4" t="s">
        <v>483</v>
      </c>
    </row>
    <row r="10" spans="1:3">
      <c r="A10" s="4" t="s">
        <v>626</v>
      </c>
      <c r="B10" s="10" t="n">
        <v>0.12</v>
      </c>
      <c r="C10" s="10" t="n">
        <v>0.178</v>
      </c>
    </row>
    <row r="11" spans="1:3">
      <c r="A11" s="4" t="s">
        <v>490</v>
      </c>
    </row>
    <row r="12" spans="1:3">
      <c r="A12" s="4" t="s">
        <v>626</v>
      </c>
      <c r="B12" s="10" t="n">
        <v>0.121</v>
      </c>
      <c r="C12" s="10" t="n">
        <v>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44"/>
    <col customWidth="1" max="7" min="7" width="33"/>
    <col customWidth="1" max="8" min="8" width="29"/>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4" t="s">
        <v>43</v>
      </c>
      <c r="C2" s="6" t="n">
        <v>523</v>
      </c>
      <c r="D2" s="6" t="n">
        <v>2163825</v>
      </c>
      <c r="E2" s="6" t="n">
        <v>-150000</v>
      </c>
      <c r="F2" s="6" t="n">
        <v>-229459</v>
      </c>
      <c r="G2" s="6" t="n">
        <v>-100000</v>
      </c>
      <c r="H2" s="6" t="n">
        <v>-1829358</v>
      </c>
      <c r="I2" s="6" t="n">
        <v>-144470</v>
      </c>
    </row>
    <row r="3" spans="1:9">
      <c r="A3" s="4" t="s">
        <v>113</v>
      </c>
      <c r="B3" s="4" t="s">
        <v>43</v>
      </c>
      <c r="C3" s="5" t="n">
        <v>5232542</v>
      </c>
    </row>
    <row r="4" spans="1:9">
      <c r="A4" s="4" t="s">
        <v>114</v>
      </c>
      <c r="B4" s="4" t="s">
        <v>43</v>
      </c>
      <c r="C4" s="6" t="n">
        <v>33</v>
      </c>
      <c r="D4" s="5" t="n">
        <v>261353</v>
      </c>
      <c r="E4" s="4" t="s">
        <v>43</v>
      </c>
      <c r="F4" s="5" t="n">
        <v>229459</v>
      </c>
      <c r="G4" s="4" t="s">
        <v>43</v>
      </c>
      <c r="H4" s="4" t="s">
        <v>43</v>
      </c>
      <c r="I4" s="5" t="n">
        <v>490845</v>
      </c>
    </row>
    <row r="5" spans="1:9">
      <c r="A5" s="4" t="s">
        <v>115</v>
      </c>
      <c r="B5" s="4" t="s">
        <v>43</v>
      </c>
      <c r="C5" s="5" t="n">
        <v>329153</v>
      </c>
    </row>
    <row r="6" spans="1:9">
      <c r="A6" s="4" t="s">
        <v>116</v>
      </c>
      <c r="B6" s="4" t="s">
        <v>43</v>
      </c>
      <c r="C6" s="6" t="n">
        <v>3</v>
      </c>
      <c r="D6" s="5" t="n">
        <v>24297</v>
      </c>
      <c r="E6" s="4" t="s">
        <v>43</v>
      </c>
      <c r="F6" s="4" t="s">
        <v>43</v>
      </c>
      <c r="G6" s="4" t="s">
        <v>43</v>
      </c>
      <c r="H6" s="4" t="s">
        <v>43</v>
      </c>
      <c r="I6" s="5" t="n">
        <v>24300</v>
      </c>
    </row>
    <row r="7" spans="1:9">
      <c r="A7" s="4" t="s">
        <v>117</v>
      </c>
      <c r="B7" s="4" t="s">
        <v>43</v>
      </c>
      <c r="C7" s="5" t="n">
        <v>30600</v>
      </c>
    </row>
    <row r="8" spans="1:9">
      <c r="A8" s="4" t="s">
        <v>118</v>
      </c>
      <c r="B8" s="4" t="s">
        <v>43</v>
      </c>
      <c r="C8" s="6" t="n">
        <v>46</v>
      </c>
      <c r="D8" s="5" t="n">
        <v>362314</v>
      </c>
      <c r="E8" s="4" t="s">
        <v>43</v>
      </c>
      <c r="F8" s="4" t="s">
        <v>43</v>
      </c>
      <c r="G8" s="4" t="s">
        <v>43</v>
      </c>
      <c r="H8" s="4" t="s">
        <v>43</v>
      </c>
      <c r="I8" s="5" t="n">
        <v>362360</v>
      </c>
    </row>
    <row r="9" spans="1:9">
      <c r="A9" s="4" t="s">
        <v>119</v>
      </c>
      <c r="B9" s="4" t="s">
        <v>43</v>
      </c>
      <c r="C9" s="5" t="n">
        <v>456305</v>
      </c>
    </row>
    <row r="10" spans="1:9">
      <c r="A10" s="4" t="s">
        <v>120</v>
      </c>
      <c r="B10" s="4" t="s">
        <v>43</v>
      </c>
      <c r="C10" s="6" t="n">
        <v>1812</v>
      </c>
      <c r="D10" s="5" t="n">
        <v>1053952</v>
      </c>
      <c r="E10" s="4" t="s">
        <v>43</v>
      </c>
      <c r="F10" s="5" t="n">
        <v>-16154</v>
      </c>
      <c r="G10" s="5" t="n">
        <v>-3787</v>
      </c>
      <c r="H10" s="4" t="s">
        <v>43</v>
      </c>
      <c r="I10" s="5" t="n">
        <v>1035823</v>
      </c>
    </row>
    <row r="11" spans="1:9">
      <c r="A11" s="4" t="s">
        <v>121</v>
      </c>
      <c r="B11" s="4" t="s">
        <v>43</v>
      </c>
      <c r="C11" s="5" t="n">
        <v>18117971</v>
      </c>
    </row>
    <row r="12" spans="1:9">
      <c r="A12" s="4" t="s">
        <v>122</v>
      </c>
      <c r="B12" s="4" t="s">
        <v>43</v>
      </c>
      <c r="C12" s="6" t="n">
        <v>-13</v>
      </c>
      <c r="D12" s="5" t="n">
        <v>-104887</v>
      </c>
      <c r="E12" s="4" t="s">
        <v>43</v>
      </c>
      <c r="F12" s="4" t="s">
        <v>43</v>
      </c>
      <c r="G12" s="5" t="n">
        <v>100000</v>
      </c>
      <c r="H12" s="4" t="s">
        <v>43</v>
      </c>
      <c r="I12" s="5" t="n">
        <v>-4900</v>
      </c>
    </row>
    <row r="13" spans="1:9">
      <c r="A13" s="4" t="s">
        <v>123</v>
      </c>
      <c r="B13" s="4" t="s">
        <v>43</v>
      </c>
      <c r="C13" s="5" t="n">
        <v>-132096</v>
      </c>
    </row>
    <row r="14" spans="1:9">
      <c r="A14" s="4" t="s">
        <v>124</v>
      </c>
      <c r="B14" s="4" t="s">
        <v>43</v>
      </c>
      <c r="C14" s="4" t="s">
        <v>43</v>
      </c>
      <c r="D14" s="5" t="n">
        <v>517039</v>
      </c>
      <c r="E14" s="4" t="s">
        <v>43</v>
      </c>
      <c r="F14" s="4" t="s">
        <v>43</v>
      </c>
      <c r="G14" s="4" t="s">
        <v>43</v>
      </c>
      <c r="H14" s="4" t="s">
        <v>43</v>
      </c>
      <c r="I14" s="5" t="n">
        <v>517039</v>
      </c>
    </row>
    <row r="15" spans="1:9">
      <c r="A15" s="4" t="s">
        <v>125</v>
      </c>
      <c r="B15" s="4" t="s">
        <v>43</v>
      </c>
      <c r="C15" s="6" t="n">
        <v>184</v>
      </c>
      <c r="D15" s="5" t="n">
        <v>-719023</v>
      </c>
      <c r="E15" s="4" t="s">
        <v>43</v>
      </c>
      <c r="F15" s="4" t="s">
        <v>43</v>
      </c>
      <c r="G15" s="4" t="s">
        <v>43</v>
      </c>
      <c r="H15" s="4" t="s">
        <v>43</v>
      </c>
      <c r="I15" s="5" t="n">
        <v>-718839</v>
      </c>
    </row>
    <row r="16" spans="1:9">
      <c r="A16" s="4" t="s">
        <v>126</v>
      </c>
      <c r="B16" s="4" t="s">
        <v>43</v>
      </c>
      <c r="C16" s="5" t="n">
        <v>1835312</v>
      </c>
    </row>
    <row r="17" spans="1:9">
      <c r="A17" s="4" t="s">
        <v>127</v>
      </c>
      <c r="B17" s="4" t="s">
        <v>43</v>
      </c>
      <c r="C17" s="6" t="n">
        <v>23</v>
      </c>
      <c r="D17" s="5" t="n">
        <v>27852</v>
      </c>
      <c r="E17" s="4" t="s">
        <v>43</v>
      </c>
      <c r="F17" s="4" t="s">
        <v>43</v>
      </c>
      <c r="G17" s="4" t="s">
        <v>43</v>
      </c>
      <c r="H17" s="4" t="s">
        <v>43</v>
      </c>
      <c r="I17" s="6" t="n">
        <v>27874</v>
      </c>
    </row>
    <row r="18" spans="1:9">
      <c r="A18" s="4" t="s">
        <v>128</v>
      </c>
      <c r="B18" s="4" t="s">
        <v>43</v>
      </c>
      <c r="C18" s="5" t="n">
        <v>225000</v>
      </c>
      <c r="I18" s="5" t="n">
        <v>225000</v>
      </c>
    </row>
    <row r="19" spans="1:9">
      <c r="A19" s="4" t="s">
        <v>129</v>
      </c>
      <c r="B19" s="4" t="s">
        <v>43</v>
      </c>
      <c r="C19" s="6" t="n">
        <v>100</v>
      </c>
      <c r="D19" s="5" t="n">
        <v>129900</v>
      </c>
      <c r="E19" s="4" t="s">
        <v>43</v>
      </c>
      <c r="F19" s="5" t="n">
        <v>-130000</v>
      </c>
      <c r="G19" s="4" t="s">
        <v>43</v>
      </c>
      <c r="H19" s="4" t="s">
        <v>43</v>
      </c>
      <c r="I19" s="4" t="s">
        <v>43</v>
      </c>
    </row>
    <row r="20" spans="1:9">
      <c r="A20" s="4" t="s">
        <v>130</v>
      </c>
      <c r="B20" s="4" t="s">
        <v>43</v>
      </c>
      <c r="C20" s="5" t="n">
        <v>1000000</v>
      </c>
    </row>
    <row r="21" spans="1:9">
      <c r="A21" s="4" t="s">
        <v>131</v>
      </c>
      <c r="B21" s="4" t="s">
        <v>43</v>
      </c>
      <c r="C21" s="4" t="s">
        <v>43</v>
      </c>
      <c r="D21" s="5" t="n">
        <v>10833</v>
      </c>
      <c r="E21" s="4" t="s">
        <v>43</v>
      </c>
      <c r="F21" s="5" t="n">
        <v>10833</v>
      </c>
      <c r="G21" s="4" t="s">
        <v>43</v>
      </c>
      <c r="H21" s="4" t="s">
        <v>43</v>
      </c>
      <c r="I21" s="5" t="n">
        <v>21666</v>
      </c>
    </row>
    <row r="22" spans="1:9">
      <c r="A22" s="4" t="s">
        <v>132</v>
      </c>
      <c r="B22" s="4" t="s">
        <v>43</v>
      </c>
      <c r="C22" s="6" t="n">
        <v>-47</v>
      </c>
      <c r="D22" s="5" t="n">
        <v>-617059</v>
      </c>
      <c r="E22" s="4" t="s">
        <v>43</v>
      </c>
      <c r="F22" s="4" t="s">
        <v>43</v>
      </c>
      <c r="G22" s="4" t="s">
        <v>43</v>
      </c>
      <c r="H22" s="4" t="s">
        <v>43</v>
      </c>
      <c r="I22" s="5" t="n">
        <v>-617106</v>
      </c>
    </row>
    <row r="23" spans="1:9">
      <c r="A23" s="4" t="s">
        <v>133</v>
      </c>
      <c r="B23" s="4" t="s">
        <v>43</v>
      </c>
      <c r="C23" s="5" t="n">
        <v>-470560</v>
      </c>
    </row>
    <row r="24" spans="1:9">
      <c r="A24" s="4" t="s">
        <v>134</v>
      </c>
      <c r="B24" s="4" t="s">
        <v>43</v>
      </c>
      <c r="C24" s="4" t="s">
        <v>43</v>
      </c>
      <c r="D24" s="5" t="n">
        <v>4027</v>
      </c>
      <c r="E24" s="4" t="s">
        <v>43</v>
      </c>
      <c r="F24" s="4" t="s">
        <v>43</v>
      </c>
      <c r="G24" s="4" t="s">
        <v>43</v>
      </c>
      <c r="H24" s="4" t="s">
        <v>43</v>
      </c>
      <c r="I24" s="5" t="n">
        <v>-4027</v>
      </c>
    </row>
    <row r="25" spans="1:9">
      <c r="A25" s="4" t="s">
        <v>135</v>
      </c>
      <c r="B25" s="4" t="s">
        <v>43</v>
      </c>
      <c r="C25" s="4" t="s">
        <v>43</v>
      </c>
      <c r="D25" s="4" t="s">
        <v>43</v>
      </c>
      <c r="E25" s="4" t="s">
        <v>43</v>
      </c>
      <c r="F25" s="4" t="s">
        <v>43</v>
      </c>
      <c r="G25" s="4" t="s">
        <v>43</v>
      </c>
      <c r="H25" s="5" t="n">
        <v>-3536021</v>
      </c>
      <c r="I25" s="5" t="n">
        <v>-3536021</v>
      </c>
    </row>
    <row r="26" spans="1:9">
      <c r="A26" s="4" t="s">
        <v>136</v>
      </c>
      <c r="B26" s="4" t="s">
        <v>43</v>
      </c>
      <c r="C26" s="6" t="n">
        <v>2662</v>
      </c>
      <c r="D26" s="5" t="n">
        <v>3106369</v>
      </c>
      <c r="E26" s="5" t="n">
        <v>-150000</v>
      </c>
      <c r="F26" s="5" t="n">
        <v>-135321</v>
      </c>
      <c r="G26" s="5" t="n">
        <v>-3787</v>
      </c>
      <c r="H26" s="5" t="n">
        <v>-5365379</v>
      </c>
      <c r="I26" s="5" t="n">
        <v>-2545456</v>
      </c>
    </row>
    <row r="27" spans="1:9">
      <c r="A27" s="4" t="s">
        <v>137</v>
      </c>
      <c r="B27" s="4" t="s">
        <v>43</v>
      </c>
      <c r="C27" s="5" t="n">
        <v>26624227</v>
      </c>
    </row>
    <row r="28" spans="1:9">
      <c r="A28" s="4" t="s">
        <v>114</v>
      </c>
      <c r="B28" s="4" t="s">
        <v>43</v>
      </c>
      <c r="C28" s="6" t="n">
        <v>20</v>
      </c>
      <c r="D28" s="5" t="n">
        <v>46980</v>
      </c>
      <c r="E28" s="4" t="s">
        <v>43</v>
      </c>
      <c r="F28" s="4" t="s">
        <v>43</v>
      </c>
      <c r="G28" s="4" t="s">
        <v>43</v>
      </c>
      <c r="H28" s="4" t="s">
        <v>43</v>
      </c>
      <c r="I28" s="5" t="n">
        <v>47000</v>
      </c>
    </row>
    <row r="29" spans="1:9">
      <c r="A29" s="4" t="s">
        <v>115</v>
      </c>
      <c r="B29" s="4" t="s">
        <v>43</v>
      </c>
      <c r="C29" s="5" t="n">
        <v>200000</v>
      </c>
    </row>
    <row r="30" spans="1:9">
      <c r="A30" s="4" t="s">
        <v>116</v>
      </c>
      <c r="B30" s="4" t="s">
        <v>43</v>
      </c>
      <c r="C30" s="6" t="n">
        <v>45</v>
      </c>
      <c r="D30" s="5" t="n">
        <v>116955</v>
      </c>
      <c r="E30" s="4" t="s">
        <v>43</v>
      </c>
      <c r="F30" s="4" t="s">
        <v>43</v>
      </c>
      <c r="G30" s="4" t="s">
        <v>43</v>
      </c>
      <c r="H30" s="4" t="s">
        <v>43</v>
      </c>
      <c r="I30" s="5" t="n">
        <v>117000</v>
      </c>
    </row>
    <row r="31" spans="1:9">
      <c r="A31" s="4" t="s">
        <v>117</v>
      </c>
      <c r="B31" s="4" t="s">
        <v>43</v>
      </c>
      <c r="C31" s="5" t="n">
        <v>450000</v>
      </c>
    </row>
    <row r="32" spans="1:9">
      <c r="A32" s="4" t="s">
        <v>118</v>
      </c>
      <c r="B32" s="4" t="s">
        <v>43</v>
      </c>
      <c r="C32" s="6" t="n">
        <v>75</v>
      </c>
      <c r="D32" s="5" t="n">
        <v>157425</v>
      </c>
      <c r="E32" s="4" t="s">
        <v>43</v>
      </c>
      <c r="F32" s="4" t="s">
        <v>43</v>
      </c>
      <c r="G32" s="4" t="s">
        <v>43</v>
      </c>
      <c r="H32" s="4" t="s">
        <v>43</v>
      </c>
      <c r="I32" s="5" t="n">
        <v>157500</v>
      </c>
    </row>
    <row r="33" spans="1:9">
      <c r="A33" s="4" t="s">
        <v>119</v>
      </c>
      <c r="B33" s="4" t="s">
        <v>43</v>
      </c>
      <c r="C33" s="5" t="n">
        <v>750000</v>
      </c>
    </row>
    <row r="34" spans="1:9">
      <c r="A34" s="4" t="s">
        <v>138</v>
      </c>
      <c r="B34" s="4" t="s">
        <v>43</v>
      </c>
      <c r="C34" s="4" t="s">
        <v>43</v>
      </c>
      <c r="D34" s="5" t="n">
        <v>665680</v>
      </c>
      <c r="E34" s="4" t="s">
        <v>43</v>
      </c>
      <c r="F34" s="4" t="s">
        <v>43</v>
      </c>
      <c r="G34" s="4" t="s">
        <v>43</v>
      </c>
      <c r="H34" s="4" t="s">
        <v>43</v>
      </c>
      <c r="I34" s="6" t="n">
        <v>665680</v>
      </c>
    </row>
    <row r="35" spans="1:9">
      <c r="A35" s="4" t="s">
        <v>128</v>
      </c>
      <c r="I35" s="5" t="n">
        <v>225000</v>
      </c>
    </row>
    <row r="36" spans="1:9">
      <c r="A36" s="4" t="s">
        <v>139</v>
      </c>
      <c r="B36" s="4" t="s">
        <v>43</v>
      </c>
      <c r="C36" s="6" t="n">
        <v>19</v>
      </c>
      <c r="D36" s="5" t="n">
        <v>49840</v>
      </c>
      <c r="E36" s="4" t="s">
        <v>43</v>
      </c>
      <c r="F36" s="4" t="s">
        <v>43</v>
      </c>
      <c r="G36" s="4" t="s">
        <v>43</v>
      </c>
      <c r="H36" s="4" t="s">
        <v>43</v>
      </c>
      <c r="I36" s="6" t="n">
        <v>49859</v>
      </c>
    </row>
    <row r="37" spans="1:9">
      <c r="A37" s="4" t="s">
        <v>140</v>
      </c>
      <c r="B37" s="4" t="s">
        <v>43</v>
      </c>
      <c r="C37" s="5" t="n">
        <v>187919</v>
      </c>
    </row>
    <row r="38" spans="1:9">
      <c r="A38" s="4" t="s">
        <v>131</v>
      </c>
      <c r="B38" s="4" t="s">
        <v>43</v>
      </c>
      <c r="C38" s="4" t="s">
        <v>43</v>
      </c>
      <c r="D38" s="5" t="n">
        <v>21666</v>
      </c>
      <c r="E38" s="4" t="s">
        <v>43</v>
      </c>
      <c r="F38" s="5" t="n">
        <v>223129</v>
      </c>
      <c r="G38" s="4" t="s">
        <v>43</v>
      </c>
      <c r="H38" s="4" t="s">
        <v>43</v>
      </c>
      <c r="I38" s="5" t="n">
        <v>244795</v>
      </c>
    </row>
    <row r="39" spans="1:9">
      <c r="A39" s="4" t="s">
        <v>134</v>
      </c>
      <c r="B39" s="4" t="s">
        <v>43</v>
      </c>
      <c r="C39" s="4" t="s">
        <v>43</v>
      </c>
      <c r="D39" s="5" t="n">
        <v>-35918</v>
      </c>
      <c r="E39" s="4" t="s">
        <v>43</v>
      </c>
      <c r="F39" s="4" t="s">
        <v>43</v>
      </c>
      <c r="G39" s="4" t="s">
        <v>43</v>
      </c>
      <c r="H39" s="4" t="s">
        <v>43</v>
      </c>
      <c r="I39" s="5" t="n">
        <v>-35918</v>
      </c>
    </row>
    <row r="40" spans="1:9">
      <c r="A40" s="4" t="s">
        <v>141</v>
      </c>
      <c r="B40" s="4" t="s">
        <v>43</v>
      </c>
      <c r="C40" s="4" t="s">
        <v>43</v>
      </c>
      <c r="D40" s="4" t="s">
        <v>43</v>
      </c>
      <c r="E40" s="4" t="s">
        <v>43</v>
      </c>
      <c r="F40" s="5" t="n">
        <v>9692</v>
      </c>
      <c r="G40" s="4" t="s">
        <v>43</v>
      </c>
      <c r="H40" s="4" t="s">
        <v>43</v>
      </c>
      <c r="I40" s="5" t="n">
        <v>9692</v>
      </c>
    </row>
    <row r="41" spans="1:9">
      <c r="A41" s="4" t="s">
        <v>142</v>
      </c>
      <c r="B41" s="4" t="s">
        <v>43</v>
      </c>
      <c r="C41" s="6" t="n">
        <v>129</v>
      </c>
      <c r="D41" s="5" t="n">
        <v>270621</v>
      </c>
      <c r="E41" s="4" t="s">
        <v>43</v>
      </c>
      <c r="F41" s="4" t="s">
        <v>43</v>
      </c>
      <c r="G41" s="4" t="s">
        <v>43</v>
      </c>
      <c r="H41" s="4" t="s">
        <v>43</v>
      </c>
      <c r="I41" s="5" t="n">
        <v>270750</v>
      </c>
    </row>
    <row r="42" spans="1:9">
      <c r="A42" s="4" t="s">
        <v>143</v>
      </c>
      <c r="B42" s="4" t="s">
        <v>43</v>
      </c>
      <c r="C42" s="5" t="n">
        <v>1289285</v>
      </c>
    </row>
    <row r="43" spans="1:9">
      <c r="A43" s="4" t="s">
        <v>144</v>
      </c>
      <c r="B43" s="4" t="s">
        <v>43</v>
      </c>
      <c r="C43" s="4" t="s">
        <v>43</v>
      </c>
      <c r="D43" s="5" t="n">
        <v>125975</v>
      </c>
      <c r="E43" s="4" t="s">
        <v>43</v>
      </c>
      <c r="F43" s="4" t="s">
        <v>43</v>
      </c>
      <c r="G43" s="4" t="s">
        <v>43</v>
      </c>
      <c r="H43" s="4" t="s">
        <v>43</v>
      </c>
      <c r="I43" s="5" t="n">
        <v>125975</v>
      </c>
    </row>
    <row r="44" spans="1:9">
      <c r="A44" s="4" t="s">
        <v>145</v>
      </c>
      <c r="B44" s="4" t="s">
        <v>43</v>
      </c>
      <c r="C44" s="4" t="s">
        <v>43</v>
      </c>
      <c r="D44" s="5" t="n">
        <v>97500</v>
      </c>
      <c r="E44" s="4" t="s">
        <v>43</v>
      </c>
      <c r="F44" s="5" t="n">
        <v>-97500</v>
      </c>
      <c r="G44" s="4" t="s">
        <v>43</v>
      </c>
      <c r="H44" s="4" t="s">
        <v>43</v>
      </c>
      <c r="I44" s="4" t="s">
        <v>43</v>
      </c>
    </row>
    <row r="45" spans="1:9">
      <c r="A45" s="4" t="s">
        <v>146</v>
      </c>
      <c r="B45" s="4" t="s">
        <v>43</v>
      </c>
      <c r="C45" s="6" t="n">
        <v>10</v>
      </c>
      <c r="D45" s="5" t="n">
        <v>25990</v>
      </c>
      <c r="E45" s="4" t="s">
        <v>43</v>
      </c>
      <c r="F45" s="4" t="s">
        <v>43</v>
      </c>
      <c r="G45" s="4" t="s">
        <v>43</v>
      </c>
      <c r="H45" s="4" t="s">
        <v>43</v>
      </c>
      <c r="I45" s="5" t="n">
        <v>26000</v>
      </c>
    </row>
    <row r="46" spans="1:9">
      <c r="A46" s="4" t="s">
        <v>147</v>
      </c>
      <c r="B46" s="4" t="s">
        <v>43</v>
      </c>
      <c r="C46" s="5" t="n">
        <v>100000</v>
      </c>
    </row>
    <row r="47" spans="1:9">
      <c r="A47" s="4" t="s">
        <v>148</v>
      </c>
      <c r="B47" s="4" t="s">
        <v>43</v>
      </c>
      <c r="C47" s="4" t="s">
        <v>43</v>
      </c>
      <c r="D47" s="4" t="s">
        <v>43</v>
      </c>
      <c r="E47" s="5" t="n">
        <v>150000</v>
      </c>
      <c r="F47" s="4" t="s">
        <v>43</v>
      </c>
      <c r="G47" s="4" t="s">
        <v>43</v>
      </c>
      <c r="H47" s="4" t="s">
        <v>43</v>
      </c>
      <c r="I47" s="5" t="n">
        <v>150000</v>
      </c>
    </row>
    <row r="48" spans="1:9">
      <c r="A48" s="4" t="s">
        <v>149</v>
      </c>
      <c r="B48" s="4" t="s">
        <v>43</v>
      </c>
      <c r="C48" s="6" t="n">
        <v>5</v>
      </c>
      <c r="D48" s="5" t="n">
        <v>10495</v>
      </c>
      <c r="E48" s="4" t="s">
        <v>43</v>
      </c>
      <c r="F48" s="4" t="s">
        <v>43</v>
      </c>
      <c r="G48" s="4" t="s">
        <v>43</v>
      </c>
      <c r="H48" s="4" t="s">
        <v>43</v>
      </c>
      <c r="I48" s="5" t="n">
        <v>10500</v>
      </c>
    </row>
    <row r="49" spans="1:9">
      <c r="A49" s="4" t="s">
        <v>150</v>
      </c>
      <c r="B49" s="4" t="s">
        <v>43</v>
      </c>
      <c r="C49" s="5" t="n">
        <v>50000</v>
      </c>
    </row>
    <row r="50" spans="1:9">
      <c r="A50" s="4" t="s">
        <v>135</v>
      </c>
      <c r="B50" s="4" t="s">
        <v>43</v>
      </c>
      <c r="C50" s="4" t="s">
        <v>43</v>
      </c>
      <c r="D50" s="4" t="s">
        <v>43</v>
      </c>
      <c r="E50" s="4" t="s">
        <v>43</v>
      </c>
      <c r="F50" s="4" t="s">
        <v>43</v>
      </c>
      <c r="G50" s="4" t="s">
        <v>43</v>
      </c>
      <c r="H50" s="5" t="n">
        <v>-1497723</v>
      </c>
      <c r="I50" s="5" t="n">
        <v>-1497723</v>
      </c>
    </row>
    <row r="51" spans="1:9">
      <c r="A51" s="4" t="s">
        <v>151</v>
      </c>
      <c r="B51" s="4" t="s">
        <v>43</v>
      </c>
      <c r="C51" s="6" t="n">
        <v>2965</v>
      </c>
      <c r="D51" s="6" t="n">
        <v>4659578</v>
      </c>
      <c r="E51" s="4" t="s">
        <v>43</v>
      </c>
      <c r="F51" s="4" t="s">
        <v>43</v>
      </c>
      <c r="G51" s="6" t="n">
        <v>-3787</v>
      </c>
      <c r="H51" s="6" t="n">
        <v>-6863102</v>
      </c>
      <c r="I51" s="6" t="n">
        <v>-2204346</v>
      </c>
    </row>
    <row r="52" spans="1:9">
      <c r="A52" s="4" t="s">
        <v>152</v>
      </c>
      <c r="B52" s="4" t="s">
        <v>43</v>
      </c>
      <c r="C52" s="5" t="n">
        <v>29651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14"/>
  </cols>
  <sheetData>
    <row r="1" spans="1:5">
      <c r="A1" s="1" t="s">
        <v>627</v>
      </c>
      <c r="B1" s="2" t="s">
        <v>628</v>
      </c>
      <c r="C1" s="2" t="s">
        <v>629</v>
      </c>
      <c r="D1" s="2" t="s">
        <v>2</v>
      </c>
      <c r="E1" s="2" t="s">
        <v>30</v>
      </c>
    </row>
    <row r="2" spans="1:5">
      <c r="A2" s="4" t="s">
        <v>630</v>
      </c>
      <c r="D2" s="6" t="n">
        <v>100100</v>
      </c>
      <c r="E2" s="4" t="s">
        <v>43</v>
      </c>
    </row>
    <row r="3" spans="1:5">
      <c r="A3" s="4" t="s">
        <v>631</v>
      </c>
      <c r="D3" s="5" t="n">
        <v>4410000</v>
      </c>
      <c r="E3" s="5" t="n">
        <v>1076580</v>
      </c>
    </row>
    <row r="4" spans="1:5">
      <c r="A4" s="4" t="s">
        <v>547</v>
      </c>
      <c r="D4" s="8" t="n">
        <v>0.21</v>
      </c>
      <c r="E4" s="8" t="n">
        <v>0.3</v>
      </c>
    </row>
    <row r="5" spans="1:5">
      <c r="A5" s="4" t="s">
        <v>632</v>
      </c>
    </row>
    <row r="6" spans="1:5">
      <c r="A6" s="4" t="s">
        <v>633</v>
      </c>
      <c r="C6" s="6" t="n">
        <v>4000</v>
      </c>
      <c r="D6" s="6" t="n">
        <v>16000</v>
      </c>
    </row>
    <row r="7" spans="1:5">
      <c r="A7" s="4" t="s">
        <v>631</v>
      </c>
      <c r="C7" s="5" t="n">
        <v>250000</v>
      </c>
    </row>
    <row r="8" spans="1:5">
      <c r="A8" s="4" t="s">
        <v>579</v>
      </c>
      <c r="C8" s="4" t="s">
        <v>352</v>
      </c>
    </row>
    <row r="9" spans="1:5">
      <c r="A9" s="4" t="s">
        <v>547</v>
      </c>
      <c r="C9" s="8" t="n">
        <v>0.27</v>
      </c>
      <c r="D9" s="8" t="n">
        <v>0.21</v>
      </c>
    </row>
    <row r="10" spans="1:5">
      <c r="A10" s="4" t="s">
        <v>634</v>
      </c>
    </row>
    <row r="11" spans="1:5">
      <c r="A11" s="4" t="s">
        <v>633</v>
      </c>
      <c r="D11" s="6" t="n">
        <v>6717</v>
      </c>
    </row>
    <row r="12" spans="1:5">
      <c r="A12" s="4" t="s">
        <v>631</v>
      </c>
      <c r="D12" s="5" t="n">
        <v>400000</v>
      </c>
    </row>
    <row r="13" spans="1:5">
      <c r="A13" s="4" t="s">
        <v>635</v>
      </c>
    </row>
    <row r="14" spans="1:5">
      <c r="A14" s="4" t="s">
        <v>633</v>
      </c>
      <c r="D14" s="6" t="n">
        <v>6717</v>
      </c>
    </row>
    <row r="15" spans="1:5">
      <c r="A15" s="4" t="s">
        <v>631</v>
      </c>
      <c r="D15" s="5" t="n">
        <v>400000</v>
      </c>
    </row>
    <row r="16" spans="1:5">
      <c r="A16" s="4" t="s">
        <v>636</v>
      </c>
    </row>
    <row r="17" spans="1:5">
      <c r="A17" s="4" t="s">
        <v>637</v>
      </c>
      <c r="D17" s="4" t="s">
        <v>638</v>
      </c>
    </row>
    <row r="18" spans="1:5">
      <c r="A18" s="4" t="s">
        <v>639</v>
      </c>
      <c r="D18" s="4" t="s">
        <v>640</v>
      </c>
    </row>
    <row r="19" spans="1:5">
      <c r="A19" s="4" t="s">
        <v>641</v>
      </c>
    </row>
    <row r="20" spans="1:5">
      <c r="A20" s="4" t="s">
        <v>642</v>
      </c>
      <c r="B20" s="6" t="n">
        <v>28000</v>
      </c>
    </row>
    <row r="21" spans="1:5">
      <c r="A21" s="4" t="s">
        <v>630</v>
      </c>
      <c r="B21" s="6" t="n">
        <v>99900</v>
      </c>
    </row>
    <row r="22" spans="1:5">
      <c r="A22" s="4" t="s">
        <v>643</v>
      </c>
      <c r="B22" s="5" t="n">
        <v>370000</v>
      </c>
    </row>
    <row r="23" spans="1:5">
      <c r="A23" s="4" t="s">
        <v>644</v>
      </c>
      <c r="B23" s="6" t="n">
        <v>5250</v>
      </c>
    </row>
    <row r="24" spans="1:5">
      <c r="A24" s="4" t="s">
        <v>645</v>
      </c>
    </row>
    <row r="25" spans="1:5">
      <c r="A25" s="4" t="s">
        <v>637</v>
      </c>
      <c r="D25" s="4" t="s">
        <v>646</v>
      </c>
    </row>
    <row r="26" spans="1:5">
      <c r="A26" s="4" t="s">
        <v>639</v>
      </c>
      <c r="D26" s="4" t="s">
        <v>647</v>
      </c>
    </row>
    <row r="27" spans="1:5">
      <c r="A27" s="4" t="s">
        <v>648</v>
      </c>
      <c r="D27" s="6" t="n">
        <v>170000</v>
      </c>
    </row>
    <row r="28" spans="1:5">
      <c r="A28" s="4" t="s">
        <v>649</v>
      </c>
      <c r="D28" s="5" t="n">
        <v>13985</v>
      </c>
    </row>
    <row r="29" spans="1:5">
      <c r="A29" s="4" t="s">
        <v>650</v>
      </c>
      <c r="D29" s="6" t="n">
        <v>55938</v>
      </c>
    </row>
    <row r="30" spans="1:5">
      <c r="A30" s="4" t="s">
        <v>651</v>
      </c>
      <c r="D30" s="5" t="n">
        <v>372923</v>
      </c>
    </row>
    <row r="31" spans="1:5">
      <c r="A31" s="4" t="s">
        <v>652</v>
      </c>
    </row>
    <row r="32" spans="1:5">
      <c r="A32" s="4" t="s">
        <v>648</v>
      </c>
      <c r="B32" s="5" t="n">
        <v>180000</v>
      </c>
    </row>
    <row r="33" spans="1:5">
      <c r="A33" s="4" t="s">
        <v>653</v>
      </c>
    </row>
    <row r="34" spans="1:5">
      <c r="A34" s="4" t="s">
        <v>648</v>
      </c>
      <c r="B34" s="6" t="n">
        <v>13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654</v>
      </c>
      <c r="B1" s="2" t="s">
        <v>432</v>
      </c>
      <c r="C1" s="2" t="s">
        <v>433</v>
      </c>
      <c r="D1" s="2" t="s">
        <v>434</v>
      </c>
      <c r="E1" s="2" t="s">
        <v>4</v>
      </c>
      <c r="F1" s="2" t="s">
        <v>655</v>
      </c>
      <c r="G1" s="2" t="s">
        <v>656</v>
      </c>
      <c r="H1" s="2" t="s">
        <v>2</v>
      </c>
      <c r="I1" s="2" t="s">
        <v>30</v>
      </c>
    </row>
    <row r="2" spans="1:9">
      <c r="A2" s="3" t="s">
        <v>657</v>
      </c>
    </row>
    <row r="3" spans="1:9">
      <c r="A3" s="4" t="s">
        <v>382</v>
      </c>
      <c r="H3" s="6" t="n">
        <v>270750</v>
      </c>
      <c r="I3" s="4" t="s">
        <v>43</v>
      </c>
    </row>
    <row r="4" spans="1:9">
      <c r="A4" s="4" t="s">
        <v>449</v>
      </c>
      <c r="B4" s="4" t="s">
        <v>450</v>
      </c>
    </row>
    <row r="5" spans="1:9">
      <c r="A5" s="4" t="s">
        <v>658</v>
      </c>
      <c r="C5" s="4" t="s">
        <v>439</v>
      </c>
      <c r="D5" s="4" t="s">
        <v>440</v>
      </c>
    </row>
    <row r="6" spans="1:9">
      <c r="A6" s="4" t="s">
        <v>659</v>
      </c>
      <c r="H6" s="5" t="n">
        <v>157500</v>
      </c>
      <c r="I6" s="5" t="n">
        <v>362360</v>
      </c>
    </row>
    <row r="7" spans="1:9">
      <c r="A7" s="4" t="s">
        <v>660</v>
      </c>
      <c r="H7" s="5" t="n">
        <v>117000</v>
      </c>
      <c r="I7" s="5" t="n">
        <v>111397</v>
      </c>
    </row>
    <row r="8" spans="1:9">
      <c r="A8" s="4" t="s">
        <v>383</v>
      </c>
      <c r="D8" s="6" t="n">
        <v>435500</v>
      </c>
      <c r="H8" s="5" t="n">
        <v>165000</v>
      </c>
      <c r="I8" s="5" t="n">
        <v>435750</v>
      </c>
    </row>
    <row r="9" spans="1:9">
      <c r="A9" s="4" t="s">
        <v>661</v>
      </c>
      <c r="I9" s="4" t="s">
        <v>43</v>
      </c>
    </row>
    <row r="10" spans="1:9">
      <c r="A10" s="4" t="s">
        <v>662</v>
      </c>
    </row>
    <row r="11" spans="1:9">
      <c r="A11" s="3" t="s">
        <v>657</v>
      </c>
    </row>
    <row r="12" spans="1:9">
      <c r="A12" s="4" t="s">
        <v>391</v>
      </c>
      <c r="E12" s="6" t="n">
        <v>1000000</v>
      </c>
    </row>
    <row r="13" spans="1:9">
      <c r="A13" s="4" t="s">
        <v>663</v>
      </c>
      <c r="E13" s="6" t="n">
        <v>800000</v>
      </c>
    </row>
    <row r="14" spans="1:9">
      <c r="A14" s="4" t="s">
        <v>664</v>
      </c>
      <c r="E14" s="8" t="n">
        <v>0.15</v>
      </c>
    </row>
    <row r="15" spans="1:9">
      <c r="A15" s="4" t="s">
        <v>665</v>
      </c>
      <c r="E15" s="6" t="n">
        <v>200000</v>
      </c>
    </row>
    <row r="16" spans="1:9">
      <c r="A16" s="4" t="s">
        <v>383</v>
      </c>
      <c r="G16" s="6" t="n">
        <v>165000</v>
      </c>
    </row>
    <row r="17" spans="1:9">
      <c r="A17" s="4" t="s">
        <v>666</v>
      </c>
    </row>
    <row r="18" spans="1:9">
      <c r="A18" s="3" t="s">
        <v>657</v>
      </c>
    </row>
    <row r="19" spans="1:9">
      <c r="A19" s="4" t="s">
        <v>663</v>
      </c>
      <c r="E19" s="5" t="n">
        <v>189449</v>
      </c>
    </row>
    <row r="20" spans="1:9">
      <c r="A20" s="4" t="s">
        <v>660</v>
      </c>
      <c r="E20" s="6" t="n">
        <v>52123</v>
      </c>
    </row>
    <row r="21" spans="1:9">
      <c r="A21" s="4" t="s">
        <v>667</v>
      </c>
      <c r="E21" s="5" t="n">
        <v>915506</v>
      </c>
    </row>
    <row r="22" spans="1:9">
      <c r="A22" s="4" t="s">
        <v>668</v>
      </c>
    </row>
    <row r="23" spans="1:9">
      <c r="A23" s="3" t="s">
        <v>657</v>
      </c>
    </row>
    <row r="24" spans="1:9">
      <c r="A24" s="4" t="s">
        <v>663</v>
      </c>
      <c r="E24" s="6" t="n">
        <v>112797</v>
      </c>
    </row>
    <row r="25" spans="1:9">
      <c r="A25" s="4" t="s">
        <v>667</v>
      </c>
      <c r="E25" s="5" t="n">
        <v>666667</v>
      </c>
    </row>
    <row r="26" spans="1:9">
      <c r="A26" s="4" t="s">
        <v>669</v>
      </c>
      <c r="E26" s="6" t="n">
        <v>100000</v>
      </c>
    </row>
    <row r="27" spans="1:9">
      <c r="A27" s="4" t="s">
        <v>661</v>
      </c>
      <c r="E27" s="5" t="n">
        <v>5000000</v>
      </c>
    </row>
    <row r="28" spans="1:9">
      <c r="A28" s="4" t="s">
        <v>670</v>
      </c>
      <c r="E28" s="6" t="n">
        <v>3000000</v>
      </c>
    </row>
    <row r="29" spans="1:9">
      <c r="A29" s="4" t="s">
        <v>671</v>
      </c>
      <c r="E29" s="4" t="s">
        <v>672</v>
      </c>
    </row>
    <row r="30" spans="1:9">
      <c r="A30" s="4" t="s">
        <v>673</v>
      </c>
      <c r="E30" s="6" t="n">
        <v>220000</v>
      </c>
    </row>
    <row r="31" spans="1:9">
      <c r="A31" s="4" t="s">
        <v>674</v>
      </c>
    </row>
    <row r="32" spans="1:9">
      <c r="A32" s="3" t="s">
        <v>657</v>
      </c>
    </row>
    <row r="33" spans="1:9">
      <c r="A33" s="4" t="s">
        <v>661</v>
      </c>
      <c r="E33" s="5" t="n">
        <v>10000000</v>
      </c>
    </row>
    <row r="34" spans="1:9">
      <c r="A34" s="4" t="s">
        <v>670</v>
      </c>
      <c r="E34" s="6" t="n">
        <v>3000000</v>
      </c>
    </row>
    <row r="35" spans="1:9">
      <c r="A35" s="4" t="s">
        <v>671</v>
      </c>
      <c r="E35" s="4" t="s">
        <v>675</v>
      </c>
    </row>
    <row r="36" spans="1:9">
      <c r="A36" s="4" t="s">
        <v>673</v>
      </c>
      <c r="E36" s="6" t="n">
        <v>350000</v>
      </c>
    </row>
    <row r="37" spans="1:9">
      <c r="A37" s="4" t="s">
        <v>676</v>
      </c>
    </row>
    <row r="38" spans="1:9">
      <c r="A38" s="3" t="s">
        <v>657</v>
      </c>
    </row>
    <row r="39" spans="1:9">
      <c r="A39" s="4" t="s">
        <v>382</v>
      </c>
      <c r="H39" s="5" t="n">
        <v>168151</v>
      </c>
    </row>
    <row r="40" spans="1:9">
      <c r="A40" s="4" t="s">
        <v>677</v>
      </c>
    </row>
    <row r="41" spans="1:9">
      <c r="A41" s="3" t="s">
        <v>657</v>
      </c>
    </row>
    <row r="42" spans="1:9">
      <c r="A42" s="4" t="s">
        <v>382</v>
      </c>
      <c r="E42" s="5" t="n">
        <v>1500000</v>
      </c>
    </row>
    <row r="43" spans="1:9">
      <c r="A43" s="4" t="s">
        <v>678</v>
      </c>
    </row>
    <row r="44" spans="1:9">
      <c r="A44" s="3" t="s">
        <v>657</v>
      </c>
    </row>
    <row r="45" spans="1:9">
      <c r="A45" s="4" t="s">
        <v>382</v>
      </c>
      <c r="H45" s="6" t="n">
        <v>1400000</v>
      </c>
    </row>
    <row r="46" spans="1:9">
      <c r="A46" s="4" t="s">
        <v>679</v>
      </c>
    </row>
    <row r="47" spans="1:9">
      <c r="A47" s="3" t="s">
        <v>657</v>
      </c>
    </row>
    <row r="48" spans="1:9">
      <c r="A48" s="4" t="s">
        <v>391</v>
      </c>
      <c r="E48" s="6" t="n">
        <v>500000</v>
      </c>
    </row>
    <row r="49" spans="1:9">
      <c r="A49" s="4" t="s">
        <v>680</v>
      </c>
    </row>
    <row r="50" spans="1:9">
      <c r="A50" s="3" t="s">
        <v>657</v>
      </c>
    </row>
    <row r="51" spans="1:9">
      <c r="A51" s="4" t="s">
        <v>681</v>
      </c>
      <c r="E51" s="4" t="s">
        <v>682</v>
      </c>
    </row>
    <row r="52" spans="1:9">
      <c r="A52" s="4" t="s">
        <v>683</v>
      </c>
      <c r="E52" s="6" t="n">
        <v>5000000</v>
      </c>
    </row>
    <row r="53" spans="1:9">
      <c r="A53" s="4" t="s">
        <v>684</v>
      </c>
      <c r="E53" s="5" t="n">
        <v>12000000</v>
      </c>
    </row>
    <row r="54" spans="1:9">
      <c r="A54" s="4" t="s">
        <v>685</v>
      </c>
      <c r="E54" s="6" t="n">
        <v>6000000</v>
      </c>
    </row>
    <row r="55" spans="1:9">
      <c r="A55" s="4" t="s">
        <v>449</v>
      </c>
      <c r="E55" s="4" t="s">
        <v>686</v>
      </c>
    </row>
    <row r="56" spans="1:9">
      <c r="A56" s="4" t="s">
        <v>658</v>
      </c>
      <c r="E56" s="4" t="s">
        <v>687</v>
      </c>
    </row>
    <row r="57" spans="1:9">
      <c r="A57" s="4" t="s">
        <v>688</v>
      </c>
      <c r="E57" s="4" t="s">
        <v>689</v>
      </c>
    </row>
    <row r="58" spans="1:9">
      <c r="A58" s="4" t="s">
        <v>659</v>
      </c>
      <c r="F58" s="6" t="n">
        <v>75000</v>
      </c>
      <c r="G58" s="5" t="n">
        <v>75000</v>
      </c>
    </row>
    <row r="59" spans="1:9">
      <c r="A59" s="4" t="s">
        <v>690</v>
      </c>
      <c r="F59" s="6" t="n">
        <v>156368</v>
      </c>
      <c r="G59" s="6" t="n">
        <v>156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53</v>
      </c>
      <c r="B1" s="2" t="s">
        <v>1</v>
      </c>
    </row>
    <row r="2" spans="1:2">
      <c r="B2" s="2" t="s">
        <v>154</v>
      </c>
    </row>
    <row r="3" spans="1:2">
      <c r="A3" s="3" t="s">
        <v>155</v>
      </c>
    </row>
    <row r="4" spans="1:2">
      <c r="A4" s="4" t="s">
        <v>156</v>
      </c>
      <c r="B4" s="6" t="n">
        <v>1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0</v>
      </c>
    </row>
    <row r="3" spans="1:3">
      <c r="A3" s="3" t="s">
        <v>158</v>
      </c>
    </row>
    <row r="4" spans="1:3">
      <c r="A4" s="4" t="s">
        <v>135</v>
      </c>
      <c r="B4" s="6" t="n">
        <v>-1497723</v>
      </c>
      <c r="C4" s="6" t="n">
        <v>-3536021</v>
      </c>
    </row>
    <row r="5" spans="1:3">
      <c r="A5" s="3" t="s">
        <v>159</v>
      </c>
    </row>
    <row r="6" spans="1:3">
      <c r="A6" s="4" t="s">
        <v>160</v>
      </c>
      <c r="B6" s="5" t="n">
        <v>71270</v>
      </c>
      <c r="C6" s="5" t="n">
        <v>84251</v>
      </c>
    </row>
    <row r="7" spans="1:3">
      <c r="A7" s="4" t="s">
        <v>161</v>
      </c>
      <c r="B7" s="5" t="n">
        <v>68667</v>
      </c>
      <c r="C7" s="5" t="n">
        <v>376226</v>
      </c>
    </row>
    <row r="8" spans="1:3">
      <c r="A8" s="4" t="s">
        <v>162</v>
      </c>
      <c r="B8" s="5" t="n">
        <v>117000</v>
      </c>
      <c r="C8" s="5" t="n">
        <v>111397</v>
      </c>
    </row>
    <row r="9" spans="1:3">
      <c r="A9" s="4" t="s">
        <v>163</v>
      </c>
      <c r="B9" s="5" t="n">
        <v>665680</v>
      </c>
      <c r="C9" s="5" t="n">
        <v>517039</v>
      </c>
    </row>
    <row r="10" spans="1:3">
      <c r="A10" s="4" t="s">
        <v>164</v>
      </c>
      <c r="B10" s="5" t="n">
        <v>232821</v>
      </c>
      <c r="C10" s="5" t="n">
        <v>229459</v>
      </c>
    </row>
    <row r="11" spans="1:3">
      <c r="A11" s="4" t="s">
        <v>165</v>
      </c>
      <c r="B11" s="5" t="n">
        <v>-808011</v>
      </c>
      <c r="C11" s="5" t="n">
        <v>131530</v>
      </c>
    </row>
    <row r="12" spans="1:3">
      <c r="A12" s="4" t="s">
        <v>166</v>
      </c>
      <c r="B12" s="5" t="n">
        <v>137585</v>
      </c>
      <c r="C12" s="5" t="n">
        <v>13492</v>
      </c>
    </row>
    <row r="13" spans="1:3">
      <c r="A13" s="4" t="s">
        <v>167</v>
      </c>
      <c r="B13" s="5" t="n">
        <v>42758</v>
      </c>
      <c r="C13" s="4" t="s">
        <v>43</v>
      </c>
    </row>
    <row r="14" spans="1:3">
      <c r="A14" s="4" t="s">
        <v>92</v>
      </c>
      <c r="B14" s="5" t="n">
        <v>31696</v>
      </c>
      <c r="C14" s="4" t="s">
        <v>43</v>
      </c>
    </row>
    <row r="15" spans="1:3">
      <c r="A15" s="3" t="s">
        <v>168</v>
      </c>
    </row>
    <row r="16" spans="1:3">
      <c r="A16" s="4" t="s">
        <v>169</v>
      </c>
      <c r="B16" s="5" t="n">
        <v>15580</v>
      </c>
      <c r="C16" s="5" t="n">
        <v>-16121</v>
      </c>
    </row>
    <row r="17" spans="1:3">
      <c r="A17" s="4" t="s">
        <v>170</v>
      </c>
      <c r="B17" s="5" t="n">
        <v>355839</v>
      </c>
      <c r="C17" s="5" t="n">
        <v>197931</v>
      </c>
    </row>
    <row r="18" spans="1:3">
      <c r="A18" s="4" t="s">
        <v>171</v>
      </c>
      <c r="B18" s="5" t="n">
        <v>50000</v>
      </c>
      <c r="C18" s="4" t="s">
        <v>43</v>
      </c>
    </row>
    <row r="19" spans="1:3">
      <c r="A19" s="4" t="s">
        <v>172</v>
      </c>
      <c r="B19" s="5" t="n">
        <v>-516838</v>
      </c>
      <c r="C19" s="5" t="n">
        <v>-1890817</v>
      </c>
    </row>
    <row r="20" spans="1:3">
      <c r="A20" s="3" t="s">
        <v>173</v>
      </c>
    </row>
    <row r="21" spans="1:3">
      <c r="A21" s="4" t="s">
        <v>174</v>
      </c>
      <c r="B21" s="5" t="n">
        <v>-4013</v>
      </c>
      <c r="C21" s="5" t="n">
        <v>-88846</v>
      </c>
    </row>
    <row r="22" spans="1:3">
      <c r="A22" s="4" t="s">
        <v>175</v>
      </c>
      <c r="B22" s="5" t="n">
        <v>-4013</v>
      </c>
      <c r="C22" s="5" t="n">
        <v>-88846</v>
      </c>
    </row>
    <row r="23" spans="1:3">
      <c r="A23" s="3" t="s">
        <v>176</v>
      </c>
    </row>
    <row r="24" spans="1:3">
      <c r="A24" s="4" t="s">
        <v>177</v>
      </c>
      <c r="B24" s="5" t="n">
        <v>-8140</v>
      </c>
      <c r="C24" s="5" t="n">
        <v>-12637</v>
      </c>
    </row>
    <row r="25" spans="1:3">
      <c r="A25" s="4" t="s">
        <v>178</v>
      </c>
      <c r="B25" s="5" t="n">
        <v>173709</v>
      </c>
      <c r="C25" s="4" t="s">
        <v>43</v>
      </c>
    </row>
    <row r="26" spans="1:3">
      <c r="A26" s="4" t="s">
        <v>179</v>
      </c>
      <c r="B26" s="5" t="n">
        <v>100100</v>
      </c>
      <c r="C26" s="4" t="s">
        <v>43</v>
      </c>
    </row>
    <row r="27" spans="1:3">
      <c r="A27" s="4" t="s">
        <v>180</v>
      </c>
      <c r="B27" s="4" t="s">
        <v>43</v>
      </c>
      <c r="C27" s="5" t="n">
        <v>70000</v>
      </c>
    </row>
    <row r="28" spans="1:3">
      <c r="A28" s="4" t="s">
        <v>181</v>
      </c>
      <c r="B28" s="4" t="s">
        <v>43</v>
      </c>
      <c r="C28" s="5" t="n">
        <v>-70000</v>
      </c>
    </row>
    <row r="29" spans="1:3">
      <c r="A29" s="4" t="s">
        <v>182</v>
      </c>
      <c r="B29" s="4" t="s">
        <v>43</v>
      </c>
      <c r="C29" s="5" t="n">
        <v>855568</v>
      </c>
    </row>
    <row r="30" spans="1:3">
      <c r="A30" s="4" t="s">
        <v>183</v>
      </c>
      <c r="B30" s="4" t="s">
        <v>43</v>
      </c>
      <c r="C30" s="5" t="n">
        <v>10010</v>
      </c>
    </row>
    <row r="31" spans="1:3">
      <c r="A31" s="4" t="s">
        <v>184</v>
      </c>
      <c r="B31" s="5" t="n">
        <v>100000</v>
      </c>
      <c r="C31" s="5" t="n">
        <v>500000</v>
      </c>
    </row>
    <row r="32" spans="1:3">
      <c r="A32" s="4" t="s">
        <v>185</v>
      </c>
      <c r="B32" s="5" t="n">
        <v>157500</v>
      </c>
      <c r="C32" s="5" t="n">
        <v>362360</v>
      </c>
    </row>
    <row r="33" spans="1:3">
      <c r="A33" s="4" t="s">
        <v>186</v>
      </c>
      <c r="B33" s="5" t="n">
        <v>523169</v>
      </c>
      <c r="C33" s="5" t="n">
        <v>1715301</v>
      </c>
    </row>
    <row r="34" spans="1:3">
      <c r="A34" s="4" t="s">
        <v>187</v>
      </c>
      <c r="B34" s="5" t="n">
        <v>2318</v>
      </c>
      <c r="C34" s="5" t="n">
        <v>-264362</v>
      </c>
    </row>
    <row r="35" spans="1:3">
      <c r="A35" s="4" t="s">
        <v>188</v>
      </c>
      <c r="B35" s="5" t="n">
        <v>1012</v>
      </c>
      <c r="C35" s="5" t="n">
        <v>265374</v>
      </c>
    </row>
    <row r="36" spans="1:3">
      <c r="A36" s="4" t="s">
        <v>189</v>
      </c>
      <c r="B36" s="5" t="n">
        <v>3330</v>
      </c>
      <c r="C36" s="5" t="n">
        <v>1012</v>
      </c>
    </row>
    <row r="37" spans="1:3">
      <c r="A37" s="3" t="s">
        <v>190</v>
      </c>
    </row>
    <row r="38" spans="1:3">
      <c r="A38" s="4" t="s">
        <v>191</v>
      </c>
      <c r="B38" s="5" t="n">
        <v>20458</v>
      </c>
      <c r="C38" s="5" t="n">
        <v>6199</v>
      </c>
    </row>
    <row r="39" spans="1:3">
      <c r="A39" s="3" t="s">
        <v>192</v>
      </c>
    </row>
    <row r="40" spans="1:3">
      <c r="A40" s="4" t="s">
        <v>193</v>
      </c>
      <c r="B40" s="5" t="n">
        <v>270750</v>
      </c>
      <c r="C40" s="4" t="s">
        <v>43</v>
      </c>
    </row>
    <row r="41" spans="1:3">
      <c r="A41" s="4" t="s">
        <v>144</v>
      </c>
      <c r="B41" s="5" t="n">
        <v>125975</v>
      </c>
      <c r="C41" s="4" t="s">
        <v>43</v>
      </c>
    </row>
    <row r="42" spans="1:3">
      <c r="A42" s="4" t="s">
        <v>194</v>
      </c>
      <c r="B42" s="5" t="n">
        <v>35918</v>
      </c>
      <c r="C42" s="5" t="n">
        <v>4027</v>
      </c>
    </row>
    <row r="43" spans="1:3">
      <c r="A43" s="4" t="s">
        <v>195</v>
      </c>
      <c r="B43" s="5" t="n">
        <v>26000</v>
      </c>
      <c r="C43" s="4" t="s">
        <v>43</v>
      </c>
    </row>
    <row r="44" spans="1:3">
      <c r="A44" s="4" t="s">
        <v>196</v>
      </c>
      <c r="B44" s="5" t="n">
        <v>49859</v>
      </c>
      <c r="C44" s="4" t="s">
        <v>43</v>
      </c>
    </row>
    <row r="45" spans="1:3">
      <c r="A45" s="4" t="s">
        <v>197</v>
      </c>
      <c r="B45" s="5" t="n">
        <v>49299</v>
      </c>
      <c r="C45" s="4" t="s">
        <v>43</v>
      </c>
    </row>
    <row r="46" spans="1:3">
      <c r="A46" s="4" t="s">
        <v>198</v>
      </c>
      <c r="B46" s="5" t="n">
        <v>150000</v>
      </c>
      <c r="C46" s="4" t="s">
        <v>43</v>
      </c>
    </row>
    <row r="47" spans="1:3">
      <c r="A47" s="4" t="s">
        <v>199</v>
      </c>
      <c r="B47" s="4" t="s">
        <v>43</v>
      </c>
      <c r="C47" s="5" t="n">
        <v>718839</v>
      </c>
    </row>
    <row r="48" spans="1:3">
      <c r="A48" s="4" t="s">
        <v>200</v>
      </c>
      <c r="B48" s="4" t="s">
        <v>43</v>
      </c>
      <c r="C48" s="5" t="n">
        <v>617106</v>
      </c>
    </row>
    <row r="49" spans="1:3">
      <c r="A49" s="4" t="s">
        <v>201</v>
      </c>
      <c r="B49" s="4" t="s">
        <v>43</v>
      </c>
      <c r="C49" s="5" t="n">
        <v>3787</v>
      </c>
    </row>
    <row r="50" spans="1:3">
      <c r="A50" s="4" t="s">
        <v>202</v>
      </c>
      <c r="B50" s="4" t="s">
        <v>43</v>
      </c>
      <c r="C50" s="5" t="n">
        <v>27874</v>
      </c>
    </row>
    <row r="51" spans="1:3">
      <c r="A51" s="4" t="s">
        <v>203</v>
      </c>
      <c r="B51" s="4" t="s">
        <v>43</v>
      </c>
      <c r="C51" s="5" t="n">
        <v>104900</v>
      </c>
    </row>
    <row r="52" spans="1:3">
      <c r="A52" s="4" t="s">
        <v>204</v>
      </c>
      <c r="B52" s="4" t="s">
        <v>43</v>
      </c>
      <c r="C52" s="6" t="n">
        <v>196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5</v>
      </c>
      <c r="B1" s="2" t="s">
        <v>1</v>
      </c>
    </row>
    <row r="2" spans="1:3">
      <c r="B2" s="2" t="s">
        <v>2</v>
      </c>
      <c r="C2" s="2" t="s">
        <v>30</v>
      </c>
    </row>
    <row r="3" spans="1:3">
      <c r="A3" s="3" t="s">
        <v>206</v>
      </c>
    </row>
    <row r="4" spans="1:3">
      <c r="A4" s="4" t="s">
        <v>207</v>
      </c>
      <c r="B4" s="5" t="n">
        <v>1289285</v>
      </c>
      <c r="C4" s="5" t="n">
        <v>1289285</v>
      </c>
    </row>
    <row r="5" spans="1:3">
      <c r="A5" s="4" t="s">
        <v>208</v>
      </c>
      <c r="B5" s="5" t="n">
        <v>100000</v>
      </c>
      <c r="C5" s="5" t="n">
        <v>100000</v>
      </c>
    </row>
    <row r="6" spans="1:3">
      <c r="A6" s="4" t="s">
        <v>209</v>
      </c>
      <c r="B6" s="5" t="n">
        <v>187919</v>
      </c>
      <c r="C6" s="5" t="n">
        <v>187919</v>
      </c>
    </row>
    <row r="7" spans="1:3">
      <c r="A7" s="4" t="s">
        <v>210</v>
      </c>
      <c r="B7" s="5" t="n">
        <v>50000</v>
      </c>
      <c r="C7" s="5" t="n">
        <v>50000</v>
      </c>
    </row>
    <row r="8" spans="1:3">
      <c r="A8" s="4" t="s">
        <v>211</v>
      </c>
      <c r="B8" s="5" t="n">
        <v>64338</v>
      </c>
      <c r="C8" s="5" t="n">
        <v>64338</v>
      </c>
    </row>
    <row r="9" spans="1:3">
      <c r="A9" s="4" t="s">
        <v>212</v>
      </c>
      <c r="B9" s="5" t="n">
        <v>225000</v>
      </c>
      <c r="C9" s="5" t="n">
        <v>2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5:42:16Z</dcterms:created>
  <dcterms:modified xmlns:dcterms="http://purl.org/dc/terms/" xmlns:xsi="http://www.w3.org/2001/XMLSchema-instance" xsi:type="dcterms:W3CDTF">2017-05-25T15:42:16Z</dcterms:modified>
</cp:coreProperties>
</file>